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eclinical and Clinical Agreem" sheetId="10" state="visible" r:id="rId10"/>
    <sheet xmlns:r="http://schemas.openxmlformats.org/officeDocument/2006/relationships" name="Property and Equipment and Inta" sheetId="11" state="visible" r:id="rId11"/>
    <sheet xmlns:r="http://schemas.openxmlformats.org/officeDocument/2006/relationships" name="Accrued Expenses" sheetId="12" state="visible" r:id="rId12"/>
    <sheet xmlns:r="http://schemas.openxmlformats.org/officeDocument/2006/relationships" name="Stockholders' Equity and Prefe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 Agreement" sheetId="17" state="visible" r:id="rId17"/>
    <sheet xmlns:r="http://schemas.openxmlformats.org/officeDocument/2006/relationships" name="Related Party Transaction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and In23"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elected Quarterly Financial 27" sheetId="27" state="visible" r:id="rId27"/>
    <sheet xmlns:r="http://schemas.openxmlformats.org/officeDocument/2006/relationships" name="Nature of Operations - Additi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eclinical and Clinical Agre31" sheetId="31" state="visible" r:id="rId31"/>
    <sheet xmlns:r="http://schemas.openxmlformats.org/officeDocument/2006/relationships" name="Property and Equipment and In32" sheetId="32" state="visible" r:id="rId32"/>
    <sheet xmlns:r="http://schemas.openxmlformats.org/officeDocument/2006/relationships" name="Property and Equipment and In33" sheetId="33" state="visible" r:id="rId33"/>
    <sheet xmlns:r="http://schemas.openxmlformats.org/officeDocument/2006/relationships" name="Accrued Expenses - Schedule of " sheetId="34" state="visible" r:id="rId34"/>
    <sheet xmlns:r="http://schemas.openxmlformats.org/officeDocument/2006/relationships" name="Stockholders' Equity and Pref35"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Income Taxes - Additional Infor" sheetId="40" state="visible" r:id="rId40"/>
    <sheet xmlns:r="http://schemas.openxmlformats.org/officeDocument/2006/relationships" name="Income Taxes - Schedule of Defe" sheetId="41" state="visible" r:id="rId41"/>
    <sheet xmlns:r="http://schemas.openxmlformats.org/officeDocument/2006/relationships" name="Income Taxes - Reconciliation o" sheetId="42" state="visible" r:id="rId42"/>
    <sheet xmlns:r="http://schemas.openxmlformats.org/officeDocument/2006/relationships" name="Commitment and Contingencies - " sheetId="43" state="visible" r:id="rId43"/>
    <sheet xmlns:r="http://schemas.openxmlformats.org/officeDocument/2006/relationships" name="Collaboration Agreement - Addit" sheetId="44" state="visible" r:id="rId44"/>
    <sheet xmlns:r="http://schemas.openxmlformats.org/officeDocument/2006/relationships" name="Selected Quarterly Financial 45"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529">
  <si>
    <t>Document and Entity Information - USD ($) $ in Millions</t>
  </si>
  <si>
    <t>12 Months Ended</t>
  </si>
  <si>
    <t>Dec. 31, 2017</t>
  </si>
  <si>
    <t>Mar.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VID</t>
  </si>
  <si>
    <t>Entity Registrant Name</t>
  </si>
  <si>
    <t>Ovid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 USD ($)</t>
  </si>
  <si>
    <t>Dec. 31, 2016</t>
  </si>
  <si>
    <t>Current assets:</t>
  </si>
  <si>
    <t>Cash and cash equivalents</t>
  </si>
  <si>
    <t>Prepaid and other current assets</t>
  </si>
  <si>
    <t>Due from related parties</t>
  </si>
  <si>
    <t>Deferred transaction costs</t>
  </si>
  <si>
    <t>Total current assets</t>
  </si>
  <si>
    <t>Security deposit</t>
  </si>
  <si>
    <t>Property, plant and equipment, net</t>
  </si>
  <si>
    <t>Other assets</t>
  </si>
  <si>
    <t>Total assets</t>
  </si>
  <si>
    <t>Current liabilities:</t>
  </si>
  <si>
    <t>Accounts payable</t>
  </si>
  <si>
    <t>Accrued expenses</t>
  </si>
  <si>
    <t>Total current liabilities</t>
  </si>
  <si>
    <t>Stockholders' equity:</t>
  </si>
  <si>
    <t>Common stock, $0.001 par value; 125,000,000 and 58,000,000 shares authorized at December 31, 2017 and 2016, respectively, 24,606,256 and 9,838,590 shares issued and outstanding at December 31, 2017 and 2016, respectively</t>
  </si>
  <si>
    <t>Additional paid-in-capital</t>
  </si>
  <si>
    <t>Accumulated deficit</t>
  </si>
  <si>
    <t>Total stockholders' equity</t>
  </si>
  <si>
    <t>Total liabilities and stockholders' equity</t>
  </si>
  <si>
    <t>Series A Preferred Stock [Member]</t>
  </si>
  <si>
    <t>Preferred stock, value</t>
  </si>
  <si>
    <t>Series B Preferred Stock [Member]</t>
  </si>
  <si>
    <t>Balance Sheets (Parenthetical) - $ / shares</t>
  </si>
  <si>
    <t>Preferred stock, shares issued</t>
  </si>
  <si>
    <t>Preferred stock, shares outstanding</t>
  </si>
  <si>
    <t>Common stock, par value</t>
  </si>
  <si>
    <t>Common stock, shares authorized</t>
  </si>
  <si>
    <t>Common stock, shares issued</t>
  </si>
  <si>
    <t>Common stock, shares outstanding</t>
  </si>
  <si>
    <t>Preferred stock, shares authorized</t>
  </si>
  <si>
    <t>Statements of Operations and Comprehensive Loss - USD ($)</t>
  </si>
  <si>
    <t>Dec. 31, 2015</t>
  </si>
  <si>
    <t>Operating expenses:</t>
  </si>
  <si>
    <t>Research and development</t>
  </si>
  <si>
    <t>General and administrative</t>
  </si>
  <si>
    <t>Total operating expenses</t>
  </si>
  <si>
    <t>Loss from operations</t>
  </si>
  <si>
    <t>Interest income</t>
  </si>
  <si>
    <t>Net loss and comprehensive loss</t>
  </si>
  <si>
    <t>Net loss attributable to common stockholders</t>
  </si>
  <si>
    <t>Net loss per share attributable to common stockholders, basic and diluted</t>
  </si>
  <si>
    <t>Weighted-average common shares outstanding basic and diluted</t>
  </si>
  <si>
    <t>Statement of Changes in Stockholders' Equity - USD ($)</t>
  </si>
  <si>
    <t>Total</t>
  </si>
  <si>
    <t>Common Stock [Member]</t>
  </si>
  <si>
    <t>Additional Paid-In Capital [Member]</t>
  </si>
  <si>
    <t>Accumulated Deficit [Member]</t>
  </si>
  <si>
    <t>Series B-1 Preferred Stock [Member]</t>
  </si>
  <si>
    <t>Balance at Dec. 31, 2014</t>
  </si>
  <si>
    <t>Balance, Shares at Dec. 31, 2014</t>
  </si>
  <si>
    <t>Issuance of common stock for research and development activities</t>
  </si>
  <si>
    <t>Issuance of common stock for research and develpoment activities, Shares</t>
  </si>
  <si>
    <t>Issuance of Preferred Stock</t>
  </si>
  <si>
    <t>Issuance of Preferred Stock, Shares</t>
  </si>
  <si>
    <t>Issuance of common stock from exercise of stock options , Shares</t>
  </si>
  <si>
    <t>Issuance of common stock for separation agreement</t>
  </si>
  <si>
    <t>Stock-based compensation expense</t>
  </si>
  <si>
    <t>Net loss</t>
  </si>
  <si>
    <t>Balance at Dec. 31, 2015</t>
  </si>
  <si>
    <t>Balance, Shares at Dec. 31, 2015</t>
  </si>
  <si>
    <t>Balance at Dec. 31, 2016</t>
  </si>
  <si>
    <t>Balance, Shares at Dec. 31, 2016</t>
  </si>
  <si>
    <t>Proceeds from Initial Public Offering, net of underwriting costs and commissions</t>
  </si>
  <si>
    <t>Proceeds from Initial Public Offering, net of underwriting costs and commissions, Shares</t>
  </si>
  <si>
    <t>Deferred offering costs reclassified to additional paid-in capital</t>
  </si>
  <si>
    <t>Conversion of preferred stock into common stock</t>
  </si>
  <si>
    <t>Conversion of preferred stock into common stock, Shares</t>
  </si>
  <si>
    <t>Issuance of common stock from exercise of stock options</t>
  </si>
  <si>
    <t>Balance at Dec. 31, 2017</t>
  </si>
  <si>
    <t>Balance, Shares at Dec. 31, 2017</t>
  </si>
  <si>
    <t>Statement of Changes in Stockholders' Equity (Parenthetical)</t>
  </si>
  <si>
    <t>Dec. 31, 2017USD ($)</t>
  </si>
  <si>
    <t>Issuance cost, net</t>
  </si>
  <si>
    <t>Statements of Cash Flows - USD ($)</t>
  </si>
  <si>
    <t>Cash flows from operating activities:</t>
  </si>
  <si>
    <t>Adjustments to reconcile net loss to cash used in operating activities:</t>
  </si>
  <si>
    <t>Non-cash research and development expense</t>
  </si>
  <si>
    <t>Common stock issuance for separation agreement</t>
  </si>
  <si>
    <t>Depreciation and amortization</t>
  </si>
  <si>
    <t>Change in operating assets and liabilities:</t>
  </si>
  <si>
    <t>Prepaid expenses and other current assets</t>
  </si>
  <si>
    <t>Due from/ to related parties</t>
  </si>
  <si>
    <t>Net cash used in operating activities</t>
  </si>
  <si>
    <t>Cash flows from investing activities:</t>
  </si>
  <si>
    <t>Purchase of property and equipment</t>
  </si>
  <si>
    <t>Software development and other assets</t>
  </si>
  <si>
    <t>Net cash used in investing activities</t>
  </si>
  <si>
    <t>Cash flows from financing activities:</t>
  </si>
  <si>
    <t>Proceeds from initial public offering</t>
  </si>
  <si>
    <t>Proceeds from issuance of preferred stock, net of issuance costs</t>
  </si>
  <si>
    <t>Payments for transaction costs</t>
  </si>
  <si>
    <t>Proceeds from exercise of options</t>
  </si>
  <si>
    <t>Net cash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OTE 1 – NATURE OF OPERATIONS 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and raising capital, and has financed its operations through issuance of convertible preferred stock (“Preferred Stock”), common stock and other equity instruments. The Company has not generated any revenue.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On May 10, 2017, the Company completed its initial public offering (“IPO”) of 5,000,000 shares of the Company's common stock at a public offering price of $15.00 per share. The gross proceeds from the IPO were $75.0 million and the net proceeds were $66.7 million, after deducting underwriting discounts and commissions and other offering expenses payable by us. At the time of the IPO the Series A Preferred Stock, the Series B Preferred Stock, and the Series B-1 Preferred Stock were automatically converted into common stock (see Note 6). The Company has incurred operating losses since inception and had an accumulated deficit of $100.7 million as of December 31, 2017. The Company expects to continue to incur net losses for at least the next several years and is highly dependent on its ability to find additional sources of funding in the form of debt or equity financing to fund its operations. Management believes that the Company’s existing cash and cash equivalents as of December 31, 2017, will be sufficient to fund its current operating plans through at least the next 12 months from the date of filing of this 10-K. Management expects that future sources of funding may include new or expanded partnering arrangements and sales of equity or debt securities. Adequate additional funding may not be available to the Company on acceptable terms or at all. The failure to raise capital as and when needed could have a negative impact on the Company’s financial condition and ability to pursue business strategies. The Company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t>
  </si>
  <si>
    <t>Summary of Significant Accounting Policies</t>
  </si>
  <si>
    <t>Accounting Policies [Abstract]</t>
  </si>
  <si>
    <t>NOTE 2 – SUMMARY OF SIGNIFICANT ACCOUNTING POLICIES (A)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B) Reverse Stock Split In connection with the IPO, the Board of Directors and the stockholders of the Company approved a one-for-2.15 reverse stock split of the Company’s issued and outstanding common stock and preferred stock. The reverse stock split became effective on May 1, 2017. All share and per share amounts in the financial statements have been adjusted for all periods presented to give effect to the reverse stock split. (C) Risks and Uncertainties The Company is subject to risks common to companies in the development stage including, but not limited to, dependency on the clinical and commercial success of its drug candidates, ability to obtain regulatory approval of its drug candidates, the need for substantial additional financing to achieve its goals, uncertainty of broad adoption of its approved products, if any, by physicians and consumers, and significant competition and untested manufacturing capabilities (D) Deferred Transaction Costs Deferred transaction costs, primarily consisted of direct incremental legal, accounting, and other fees related to the Company’s contemplated initial public offering (“IPO”), and were capitalized as incurred. The deferred transaction costs have been offset against IPO proceeds upon the consummation of the offering. (E)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F)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the Company records 50% of the development costs in research and development.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 (G) Cash and Cash Equivalents The Company’s cash and cash equivalents consist of cash held in checking accounts and money market funds. The Company considers all highly liquid investments with an original maturity date of three months or less to be cash and cash equivalents. Accounts held at U.S. financial institutions are insured by the FDIC up to $250,000. Cash balances could exceed insured amounts at any given time. (H) Property and Equipment Property and equipment are stated at cost and depreciated over their estimated useful lives of three years using the straight-line method. Repairs and maintenance costs are expensed. The Company reviews the recoverability of all long-lived assets, including the related useful life, whenever events or changes in circumstances indicate that the carrying amount of a long-lived asset might not be recoverable. (I) Research and Development Expense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the cost is incurred, in accordance with Accounting Standards Codification (“ASC”) 730, Research and Development. (J)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s awards granted to nonemployee consultants and directors under ASC 505 Equity.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 (K)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totaling $86.6 million and $51.6 million as of December 31, 2017 and 2016,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December 31, 2017 and 2016.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December 31, 2017 and 2016. The carrying amounts reported in the balance sheets for cash and cash equivalents, other current assets, accounts payable, and accrued expenses approximate their fair value based on the short-term maturity of these instruments. (L)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 Valuation allowances are provided if it is more likely than not that some portion or all of the deferred tax assets will not be realized. The impact of a change in the tax laws is recorded in the period in which the law is enacted. (M)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and options have been excluded from the calculation because their effect would be anti-dilutive. Therefore, the weighted-average shares outstanding used to calculate both basic and diluted loss per common share are the same. The following potentially dilutive securities have been excluded from the computations of diluted weighted-average shares outstanding as they would be anti-dilutive:
For the Year Ended December 31,
2017
2016
2015
Stock options to purchase common stock
4,298,802
2,987,729
1,890,690
Preferred stock convertible into common stock
-
7,981,351
7,981,351
Total
4,298,802
10,969,080
9,872,041
(N) Segment Data The Company manages its operations as a single segment for the purposes of assessing performance and making operating decisions. (O) Retirement Plan The Company maintains a 401(k)-retirement plan for its employees that is intended to qualify under Sections 401(a) and 501(a) of the U.S. Internal Revenue Code of 1986, as amended (“Code”), in 2016. The Company provides all active employees with a 100% matching contribution equal to 3% of an employee’s eligible compensation deferred and 50% matching contributions on employee contributions that are between 3% and 5% of an employee’s eligible compensation deferred. These safe harbor contributions vest immediately. For the years ended December 31, 2017 and 2016 the Company contributed $163,942 and $36,606, respectively. (P) Recent Accounting Pronouncements Recent accounting standards which have been adopted In March 2016, the Financial Accounting Standards Board (“FASB”) issued Accounting Standards Update (“ASU”) 2016-09, "Compensation - Stock Compensation (Topic 718): Improvements to Employee Share-Based Payment Accounting." ASU 2016-09 simplifies various aspects of the accounting for share-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SU 2016-09 is effective for annual periods beginning after December 15, 2016, and interim periods within those annual periods. Early adoption is permitted for any entity in any interim or annual period. The Company early adopted ASU 2016-09 as of September 30, 2016 on a retroactive basis to the beginning of the period. In connection with the early adoption, the Company elected an accounting policy to record forfeitures as they occur. There was no financial statement impact upon adoption for the above accounting policy election. In addition, there was no financial statement impact of adopting ASU 2016-09 provisions regarding recognition of tax effects associated with stock-based compensation, as the Company is in a net operating loss (“NOL”) position with a full valuation allowance. Also, for the period from inception through December 31, 2016, the Company did not record an income statement benefit for excess tax benefits as there were no exercises of options during the period. New accounting standards which have not yet been adopted In May 2017, the FASB issued ASU No. 2017-09, Compensation - Stock Compensation (Topic 718): Scope of Modification Accounting. This new standard clarifies when to account for a change to the terms or conditions of share-based payment award as a modification. Under the new guidance, modification accounting is required unless the fair value, the vesting conditions, and the classification of the award remain the same as the original award. ASU 2017-09 is effective for public companies for fiscal years beginning on or after December 15, 2017. The adoption of this standard is not expected to have a material impact on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among others, that when substantially all of the fair value of the gross assets acquired (or disposed of) is concentrated in a single identifiable asset or a group of similar identifiable assets, the set is not a business. ASU 2017-01 is effective for public companies for fiscal years, and interim periods within those fiscal years, beginning after December 15, 2017. The adoption of this standard is not expected to have a material impact on the Company’s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public companies for fiscal years, and interim periods within those fiscal years, beginning after December 15, 2017. The adoption of this standard is not expected to have a material impact on the Company’s statements of cash flows upon adop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does not expect ASU 2016-02 to have a material impact on its results of operations and financial position.</t>
  </si>
  <si>
    <t>Preclinical and Clinical Agreements</t>
  </si>
  <si>
    <t>Text Block [Abstract]</t>
  </si>
  <si>
    <t>NOTE 3 – PRECLINICAL AND CLINICAL AGREEMENTS On August 26, 2016, the Company contracted with a clinical research organization for the study entitled “Safety and Efficacy of Gaboxadol in Angelman Syndrome: A Phase 2 Study of OV101 in adolescents and adults.”. In connection with the execution of this contract, the Company provided an upfront retainer of $355,435. This retainer is reflected within current assets on the balance sheet. During the year ended December 31, 2017, the Company has expensed approximately $4,286,256 related to this contract.</t>
  </si>
  <si>
    <t>Property and Equipment and Intangible Assets</t>
  </si>
  <si>
    <t>Property Plant And Equipment [Abstract]</t>
  </si>
  <si>
    <t>NOTE 4 – PROPERTY AND EQUIPMENT AND INTANGIBLE ASSETS Property and equipment is summarized as follows:
December 31,
December 31,
2017
2016
Furniture and equipment
$
102,690
$
63,783
Less accumulated depreciation
(50,915
)
(20,192
)
Total property, plant and equipment, net
$
51,775
$
43,591
Depreciation expense was $26,917, $16,289, $3,903 for the years ended December 31, 2017, 2016, and 2015, respectively. Intangible assets, net of accumulated amortization, were $124,194 and $110,074 as of December 31, 2017 and December 31, 2016, respectively, and are included in other assets. Amortization expense was $53,393, $40,223, and $7,875 for the years ended December 31, 2017, 2016, and 2015 respectively.</t>
  </si>
  <si>
    <t>Accrued Expenses</t>
  </si>
  <si>
    <t>Payables And Accruals [Abstract]</t>
  </si>
  <si>
    <t>NOTE 5 – ACCRUED EXPENSES Accrued expenses consist of the following:
December 31,
December 31,
2017
2016
Collaboration agreement accrual
$
754,841
$
-
Payroll and bonus accrual
1,919,120
1,324,649
Professional fees accrual
321,852
874,525
Clinical trials accrual
753,018
409,804
Other
246,503
267,265
Total
$
3,995,334
$
2,876,243</t>
  </si>
  <si>
    <t>Stockholders' Equity and Preferred Stock</t>
  </si>
  <si>
    <t>Equity [Abstract]</t>
  </si>
  <si>
    <t>NOTE 6 – STOCKHOLDERS’ EQUITY AND PREFERRED STOCK The Company’s capital structure consists of common stock and Preferred Stock with certain rights and privileges summarized below. The Company was initially authorized to issue 1,000 shares of common stock at $0.001 par value per share. The Company’s certificate of incorporation was amended on January 6, 2017 to increase the authorized shares of common stock available for issuance to 62,000,000 at $0.001 par value, and shares of Preferred Stock to 20,991,252. The holders of common stock are entitled to one vote for each share held. The holders of common stock have no preemptive or other subscription rights, and there are no redemption or sinking fund provisions with respect to such shares. The common stock is subordinate to all series of Preferred Stock with respect to dividend rights and rights upon liquidation, winding up and dissolution of the Company. The holders of common stock are entitled to liquidation proceeds after all liquidation preferences for the Preferred Stock are satisfied. On May 10, 2017, the Company filed an amended and restated certificate of incorporation with the Secretary of the State of Delaware, which was approved by the Company’s Board of Directors and stockholders on April 12, 2017 and April 24, 2017, respectively, and which went effective immediately after the closing of the Company’s IPO on May 10, 2017. Pursuant to the amended and restated certificate of incorporation, the Company is authorized to issue 125,000,000 shares 2,382,069 shares of Series A Preferred Stock, 5,599,282 shares of Series B Preferred Stock and 1,781,996 shares The holders of the Preferred Stock had the following rights and preferences: Voting Rights The holders of Preferred Stock are entitled to vote, together with the holders of common stock, on all matters submitted to stockholders for a vote, except the election of common stock directors and except as required by law. Each preferred stockholder is entitled to the number of votes equal to the number of shares of common stock into which each share of Preferred Stock is convertible as of the record date for determining stockholders entitled to vote on such matter. Liquidation Preferences In the event that the Company liquidates, dissolves or winds up, whether voluntarily or involuntarily, or sells all or substantially all of its assets, or sells the Company or a controlling interest in the Company or if certain events deemed to be a liquidation occur, then first, the holders of Series B Preferred Stock and the holders of Series B-1 Preferred Stock shall be entitled to receive, in each case on a pari passu basis, in preference to holders of Series A Preferred Stock and common stock, an amount per share equal to the greater of the (i) the original purchase price for the Series B Preferred Stock and Series B-1 Preferred Stock, as applicable, plus any dividends, if declared but unpaid thereon, or (ii) amount per share as would have been payable had all shares of Series B Preferred Stock or Series B-1 Preferred Stock, as applicable, been converted into common stock immediately prior to the liquidation event. After payment of required amounts to the holder of Series B Preferred Stock and Series B-1 Preferred Stock, the holders of shares of Series A Preferred Stock shall be entitled to receive in preference to holders of common stock, an amount per share equal to the greater of the (i) the original purchase price for the Series A Preferred Stock, plus any dividends, if declared but unpaid thereon, or (ii) amount per share as would have been payable had all shares of Series A Preferred Stock been converted into common stock immediately prior to the liquidation event. Following all preferential payments to holders of Preferred Stock as required, any remaining undistributed assets shall be shared ratably with all common stockholders. Dividends The holders of the Preferred Stock are entitled to receive, if declared by the Board, non-cumulative dividends at the rate of 8% of the original purchase price per annum. Such dividends shall only be payable when, and if declared and are not cumulative. If dividends are declared, then preference is given in order to the Series B Preferred Stock and Series B-1 Preferred Stock, the Series A Preferred Stock and then the common stock. The holders of Series B Preferred Stock and the holders of Series B-1 Preferred Stock have liquidation and dividend rights in preference to holders of Series A Preferred and common stock. The holders of Series A Preferred Stock have liquidation and dividend rights in preference to holders of common stock. No dividends on the common stock shall be declared and paid unless dividends on the Preferred Stock have been declared and paid. Through December 31, 2017, the Company has not declared any dividends. Redemption Rights The Preferred Stock is not redeemable at the option of the holder. Conversion Rights Each share of Preferred Stock is convertible at any time at the option of the stockholder into fully paid and nonassessable shares of common stock determined by dividing the original purchase price by the conversion price in effect at the time of conversion. The original purchase price for Series A Preferred Stock, Series B Preferred Stock and Series B-1 Preferred Stock is $2.125, $13.395 and $14.513 per share, respectively. In the event that the Company issues additional shares of stock, stock splits and combination, dividends and distributions, the conversion price may be adjusted, with certain exceptions. In the event of a liquidation, dissolution, winding up or deemed liquidation event, the conversion rights will be terminated at the close of business on the last day preceding the date fixed for payment of liquidation amounts to the holders of Preferred Stock. Mandatory Conversion All outstanding shares of Preferred Stock will be automatically converted into shares of common stock upon a trigger event. A trigger event is defined as either (a) the closing of the sale of shares of common stock to the public in a firm-commitment underwritten public offering on the New York Stock Exchange, The Nasdaq Stock Market or other internationally recognized stock exchange, pursuant to an effective registration statement under the Securities Act of 1933, as amended, resulting in at least fifty million dollars ($50,000,000) of gross proceeds or (b) the date and time, or the occurrence of an event, specified by vote or written consent of the holders of at least sixty percent (60%) of the then outstanding shares of Preferred Stock and the holders of a majority of the Series B Preferred Stock and Series B-1 Preferred Stock (voting together as a single class). The Preferred Stock is classified as permanent equity because the shares contain redemption features that are within the control of the Company. The Company believes the shares are not currently redeemable and it is not probable that a deemed liquidation event (including merger, acquisition or sale of all or substantially all of the Company’s assets) will occur to trigger redemption. There was no accretion of Preferred Stock to redemption value recorded as of December 31, 2017. Conversion of Preferred Stock Upon IPO Prior to the Company’s IPO, the holders of the Company’s Series A Preferred Stock, Series B Preferred Stock and Series B-1 Preferred Stock had certain voting rights, dividend rights, liquidation preferences and conversion privileges. Upon completion of the Company’s IPO, all shares of outstanding convertible preferred stock were automatically converted into an aggregate of 9,763,346 shares of common stock. All rights, preferences and privileges associated with the outstanding convertible preferred stock were terminated upon this conversion. As of December 31, 2017, no shares of preferred stock were issued or outstanding.</t>
  </si>
  <si>
    <t>Stock-Based Compensation</t>
  </si>
  <si>
    <t>Disclosure Of Compensation Related Costs Sharebased Payments [Abstract]</t>
  </si>
  <si>
    <t>NOTE 7 – STOCK-BASED COMPENSATION On August 29, 2014, the Company’s Board of Directors adopted and approved the 2014 Equity Incentive Plan (the “2014 Plan”), which authorized the Company to grant shares of common stock in the form of incentive stock options, nonstatutory stock options, stock appreciation rights, restricted stock and restricted stock units. The types of stock-based awards, including share purchase rights amount, terms, and exercisability provisions of grants are determined by the Company’s Board of Directors. The purpose of the 2014 Plan is to provide the Company with the flexibility to issue stock-based awards as part of an overall compensation package to attract and retain qualified personnel. The Company's Board of Directors adopted and the Company's stockholders approved the 2017 equity incentive plan (“2017 Plan”), which became effective immediately prior to the execution of the underwriting agreement related to the IPO on May 4, 2017.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With the adoption of the 2017 Plan, no further awards will be granted under the 2014 Plan. The Company may issue up to 3,052,059 shares of common stock under the 2017 Plan. The 2017 Plan allows for each January 1, pursuant to the terms of the 2017 Equity Incentive Plan, the Plan Limit shall be increased by the lesser of (x) 5% of the number of shares of Common Stock outstanding as of the immediately preceding December 31 and (y) such lesser number as the Board of Directors may determine in its discretion. T he Company's Board of Directors adopted and the Company's stockholders approved the 2017 employee stock purchase plan (the “2017 ESPP”), which became effective immediately prior to the execution of the underwriting agreement related to the IPO on May 4, 2017. The initial reserve of shares of common stock that may be issued under the 2017 ESPP is 279,069 shares. On September 20, 2017, the Company’s Compensation Committee approved an offering period under the 2017 ESPP, which began on October 20, 2017. The 2017 ESPP allows employees to purchase common stock of the Company at a 15% discount to the market price on designated exercise dates. During the year ended December 31, 2017, no shares were purchased under the 2017 ESPP and the Company recorded expense of $12,100. Unless specified otherwise in an individual option agreement, stock options granted under the 2014 Plan and 2017 Plan generally have a ten-year term and a four-year graded vesting period. The vesting requirement is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twelve months. Performance-based option awards generally have similar vesting terms, with vesting commencing on the date the performance condition is achieved and expire in accordance to the specific terms of the agreement. At December 31, 2017, there were 50,000 performance-based options outstanding and unvested. These awards immediately vest upon meeting certain business development conditions. The Company recognizes stock-based compensation expense based on the grant date fair value of the award over the vesting period when the performance condition becomes probable of being achieved. The fair value of options granted during the years ended December 31, 2017, 2016 and 2015 was estimated using the Black-Scholes option valuation model. The inputs for the Black-Scholes option valuation model require management’s significant assumptions and are detailed in the table below. Prior to the IPO, the common stock price was determined by the Board of Directors. In the absence of market data for the Company’s common stock, the Board of Directors considered various factors in estimating the fair value of the common stock at the time of each option grant which included but was not limited to the common stock valuation performed by a third party independent valuation firm, the Company’s performance and future economic outlook, the potential financing available to the Company, and the valuation of common stock of similar companies in the industry.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107 and 110 as the Company’s shares just recently became publicly traded.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Unvested nonemployee options are marked-to-market at each reporting period. The Company granted 27,906, 34,882, and 11,627 stock options to nonemployee consultants for services rendered during the years ended December 31, 2017, 2016, and 2015, respectively. There were 37,066, 73,398, and 59,591 unvested nonemployee options outstanding as of December 31, 2017, 2016, and 2015, respectively. Total expense recognized related to the nonemployee stock options for the years ended December 31, 2017, 2016, and 2015 was $416,457, $351,384 and $449,010, respectively. Total unrecognized compensation expenses related to the nonemployee stock options was $271,294 as of December 31, 2017. During the year ended December 31, 2017, the Company recognized $162,700 in expenses for non-employee performance-based option awards. The Company granted 1,510,436, 1,336,573, and 1,872,087 stock options to employees during the years ended December 31, 2017, 2016, and 2015, respectively. There were 2,528,063, 2,231,275, and 1,872,087 unvested employee options outstanding as of December 31, 2017, 2016, and 2015, respectively. Total expense recognized related to the employee stock options for the years ended December 31, 2017, 2016, and 2015 was $5,969,204, $2,485,323, and $1,293,388 (of which $381,000 was issued in connection with a separation agreement) respectively. Total unrecognized compensation expense related to employee stock options was $12,237,394 as of December 31, 2017. During the year ended December 31, 2017, the Company recognized $830,997 in expenses for employee performance-based option awards. The Company’s stock-based compensation expense was recognized in operating expense as follows:
For the Year Ended December 31,
2017
2016
2015
Research and development
$
2,417,727
$
1,506,036
$
513,669
General and administrative
3,980,029
2,135,430
943,644
Total
$
6,397,756
$
3,641,466
$
1,457,313
The fair value of employee options granted during the years ended December 31, 2017, 2016, and 2015, respectively, was estimated by utilizing the following assumptions:
For the Year Ended December 31,
2017
2016
2015
Weighted Average
Weighted Average
Weighted Average
Volatility
80.39
%
82.78
%
76.38
%
Expected term in years
6.08
6.07
6.03
Dividend rate
0.00
%
0.00
%
0.00
%
Risk-free interest rate
2.06
%
1.45
%
1.82
%
Fair value of option on grant date
$
6.30
$
4.95
$
5.53
The fair value of nonemployee options granted and remeasured during the years ended December 31, 2017, 2016, and 2015, respectively, was estimated by utilizing the following assumptions:
For the Year Ended December 31,
2017
2016
2015
Weighted Average
Weighted Average
Weighted Average
Volatility
81.44
%
82.62
%
79.90
%
Expected term in years
4.39
4.89
5.13
Dividend rate
0.00
%
0.00
%
0.00
%
Risk-free interest rate
2.08
%
1.37
%
1.63
%
Fair value of option on grant date
$
6.80
$
4.76
$
7.59
The following table summarizes the number of options outstanding and the weighted average exercise price:
Weighted
Weighted
Average
Average
Remaining
Aggregate
Number of
Exercise
Contractual
Intrinsic
Shares
Price
Life in Years
Value
Options outstanding at December 31, 2014
69,766
$
0.22
Granted
1,883,714
8.24
Exercised
-
-
Forfeited
-
-
Options Outstanding December 31, 2015
1,953,480
$
7.95
8.18
$
780,500
Vested and exercisable at December 31, 2015
23,255
$
0.22
8.71
$
567,000
Granted
1,294,711
$
6.87
Exercised
-
-
Forfeited
(260,462
)
8.18
Options Outstanding December 31, 2016
2,987,729
$
7.46
8.82
$
837,036
Vested and exercisable at December 31, 2016
683,070
$
7.71
8.47
$
253,969
Granted
1,538,342
9.03
9.19
Exercised
(4,320
)
6.26
Forfeited
(222,949
)
6.61
Options Outstanding December 31, 2017
4,298,802
$
8.07
8.32
$
8,174,686
Vested and exercisable at December 31, 2017
1,733,673
$
7.65
7.92
$
3,865,036
At December 31, 2017 there was approximately $12,508,689 of unamortized share–based compensation expense, which is expected to be recognized over a remaining average vesting period of 2.57 years.</t>
  </si>
  <si>
    <t>Income Taxes</t>
  </si>
  <si>
    <t>Income Tax Disclosure [Abstract]</t>
  </si>
  <si>
    <t xml:space="preserve">NOTE 8 – INCOME TAXES At December 31, 2017, the Company has available approximately $59,943,000 and $62,478,000 of unused NOL carryforwards for federal and state tax purposes, respectively, that may be applied against future taxable income. The Company also has approximately $59,701,000 of unused NOL carryforwards for New York City purposes. The NOL carryforwards will begin to expire in the year 2035 if not utilized prior to that date. There is no provision for income taxes because the Company has historically incurred operating losses and maintains a full valuation allowance against its net deferred tax assets. The valuation allowance increased by approximately $18,971,000, $10,174,000, and $5,992,200 during the years 2017, 2016, and 2015, respectively, and was approximately $ 35,285,000 The Tax Cuts and Jobs Act (“Tax Act”) was enacted on December 22, 2017. The Act reduces the U.S. corporate rate from 34% to 21% beginning in 2018. The Company re-measured its deferred tax assets based upon the new 21% tax rate. As a result, the Company decreased its deferred tax assets by $10,605,000, with a corresponding adjustment to its valuation allowance for the year ended December 31, 2017 The Company may be subject to the NOL utilization provisions of Section 382 of th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 Section 382 analysis to determine if a change in ownership has occurred. Until an analysis is completed, there can be no assurance that the existing net operating loss carry-forwards or credits are not subject to significant limitation. The Company’s reserves related to taxes are based on a determination of whether and how much of a tax benefit taken by the Company in its tax filings or positions is more likely than not to be realized following resolution of any potential contingencies related to the tax benefit. For the years ended December 31, 2017, 2016, and 2015, the Company had no unrecognized tax benefits or related interest and penalties accrued. The Company has not,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tax effects of temporary differences that gave rise to significant portions of the deferred tax assets were as follows:
December 31,
2017
2016
Deferred tax assets/liabilities:
Net operating loss carryovers
$
20,880,120
$
11,711,643
Research and development tax credits
714,087
348,816
Share-based compensation
3,392,111
2,035,042
Accrued compensation
633,745
600,663
Depreciation
(10,778
)
(10,318
)
Charitable contributions
53,038
-
Intangible assets
9,622,535
1,628,471
Total gross deferred tax assets/liabilities
35,284,858
16,314,317
Valuation allowance
(35,284,858
)
(16,314,317
)
Net deferred tax assets (liabilities)
$
-
$
-
A reconciliation of the statutory U.S. Federal rate to the company’s effective tax rate is as follows:
December 31,
2017
2016
2015
Federal income tax benefit at statutory rate
(34.00
)
(34.00
)
(34.00
)
State income tax, net of federal benefit
(11.77
)
(11.35
)
(11.33
)
Permanent items
0.89
1.16
0.31
Change in valuation allowance
29.18
45.64
45.45
Research and development tax credits
(0.56
)
(1.26
)
(0.51
)
Deferred re-measurement
16.31
-
-
Other
(0.05
)
(0.19
)
0.08
Effective income tax (benefit) expense rate
0
%
0
%
0
% </t>
  </si>
  <si>
    <t>Commitments and Contingencies</t>
  </si>
  <si>
    <t>Commitments And Contingencies Disclosure [Abstract]</t>
  </si>
  <si>
    <t>NOTE 9 – License Agreements On March 26, 2015, the Company entered into an exclusive agreement with H. Lundbeck A/S (“Lundbeck”) for a worldwide perpetual licensing right related the research, development and commercialization of OV101. Pursuant to the Lundbeck license agreement, the Company agreed to make milestone payments totaling up to $181 million upon the achievement of certain development, regulatory and sales milestones. The first payment of $10 million is due upon the successful completion of the first Phase 3 trial for a product in which OV101 is an active ingredient. In addition, the agreement calls for the Company to pay royalties for an initial term based on a low double-digit percentage of sales and provides for the reduction of royalties in certain limited circumstances. In connection with the Lundbeck license agreement, the Company issued 489,756 shares of common stock valued at $4,011,842. The value of the common stock was based on the fair value of the Company’s common stock of $8.20 per share as determined by the Company’s Board of Directors in the same period for the purpose of option grants. In connection with the Lundbeck license agreement, the Company paid $250,000 to another entity as a milestone payment for securing the license granted under the Lundbeck license agreement. Since the intangibles acquired in the Lundbeck license agreement do not have alternative future use, all costs incurred were treated as research and development expense. The Company recorded a total of $4,270,024 as research and development expenses related to this agreement in 2015. On December 15 th Under the Northwestern agreement, the Company was granted exclusive rights to research, develop, manufacture and commercialize products utilizing the Northwestern Patent Rights for all uses. The Company has agreed that we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each of our named executive officers is eligible to receive severance payments and benefits upon a termination without “cause” or due to “permanent disability,” or upon “resignation for good reason,” contingent upon the named executive officer’s delivery to us of a satisfactory release of claims, and subject to the named executive officer’s compliance with non-competition and non-solicitation restrictive covenants for two years following the termination date.</t>
  </si>
  <si>
    <t>Collaboration Agreement</t>
  </si>
  <si>
    <t>NOTE 10 – COLLABORATION AGREEMENT Takeda Collaboration On January 6, 2017, the Company entered into a license and collaboration agreement with Takeda, pursuant to which Takeda granted the Company an exclusive license to commercialize the compound TAK-935, which the Company now refers to as OV935, in certain territories, and a co-exclusive worldwide license, together with Takeda, to develop OV935. In consideration of certain license rights granted to the Company pursuant to the Takeda collaboration, the Company issued 1,781,996 shares of its Series B-1 Preferred Stock (Note 6), pursuant to a Series B-1 preferred stock purchase agreement entered into on January 6, 2017, at an ascribed price per share of $14.513 on January 6, 2017 for an aggregate fair value of $25,861,228, which was recorded as research and development expense at the date of the transaction. Under the Takeda collaboration, the Company is obligated to pay Takeda future payments if and when certain milestones are achieved. Upon the first patient enrollment in the first Phase 3 trial for the first of the initial indications the Company and Takeda are focusing on in the Takeda collaboration, the Company is obligated to issue to Takeda the number of unregistered shares of the Company’s common stock equal to the lesser of (a) 8% of the Company outstanding capital stock on the issuance date or (b) $50.0 million divided by the applicable share price, unless certain events occur. In the event such payment would cause Takeda to own over 19.99% of our outstanding capital stock or other events occur, such payment must be paid in cash The Takeda collaboration will expire upon the cessation of commercialization of the products by both the Company and Takeda. Either party may terminate the Takeda collaboration because of the other party’s uncured material breach or insolvency, for safety reasons, or, after completion of the first proof of mechanism clinical trial, for convenience. Takeda may terminate the Takeda collaboration for the Company’s (or the Company’s sublicensee’s) challenge to the patents licensed under the Takeda collaboration. If the collaboration is terminated by Takeda for material breach by the Company, bankruptcy or patent challenge or by the Company for convenience or safety reasons, the Company’s rights to the products will cease, the Company will transition all activities related to the products to Takeda, and the Company will grant Takeda an exclusive, royalty-bearing license under certain patents and other intellectual property controlled by the Company to commercialize OV935 and products containing OV935 for the treatment of certain rare neurological disorders. If the collaboration is terminated by the Company for Takeda’s material breach or bankruptcy or by Takeda for convenience or safety reasons, Takeda’s rights to the products will cease, Takeda will transition all activities related to the products to us, and Takeda will grant us an exclusive, royalty-bearing license under certain patents and other intellectual property controlled by Takeda to commercialize OV935 and products containing OV935 for the treatment of certain rare neurological disorders.</t>
  </si>
  <si>
    <t>Related Party Transactions</t>
  </si>
  <si>
    <t>Related Party Transactions [Abstract]</t>
  </si>
  <si>
    <t xml:space="preserve">NOTE 11 – RELATED PARTY TRANSACTIONS As of December 31, 2016, amounts due from related parties represented travel related expenses. </t>
  </si>
  <si>
    <t>Selected Quarterly Financial Data (Unaudited)</t>
  </si>
  <si>
    <t>Quarterly Financial Information Disclosure [Abstract]</t>
  </si>
  <si>
    <t xml:space="preserve">NOTE 12 – SELECTED QUARTERLY FINANCIAL DATA (UNAUDITED) The following tables contain selected quarterly financial information from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data)
March 31,
June 30,
September 30,
December 31,
2017
2017
2017
2017
Total operating expenses
$
34,262
$
10,288
$
9,409
$
11,048
Total other income (expense), net
23
40
51
88
Net loss
$
(34,239
)
$
(10,248
)
$
(9,358
)
$
(10,960
)
Net loss applicable to common stockholders
$
(34,239
)
$
(10,248
)
$
(9,358
)
$
(10,960
)
Net loss per share applicable to common stockholders - basic and diluted
(3.48
)
(0.57
)
(0.38
)
(0.45
)
Three Months Ended
(in thousands, except per share data)
March 31,
June 30,
September 30,
December 31,
2016
2016
2016
2016
Total operating expenses
$
3,714
$
5,417
$
5,815
$
7,589
Total other income (expense), net
32
31
30
27
Net loss
$
(3,682
)
$
(5,386
)
$
(5,785
)
$
(7,562
)
Net loss applicable to common stockholders
$
(3,682
)
$
(5,386
)
$
(5,785
)
$
(7,562
)
Net loss per share applicable to common stockholders - basic and diluted
(0.37
)
(0.55
)
(0.59
)
(0.77
) </t>
  </si>
  <si>
    <t>Subsequent Events</t>
  </si>
  <si>
    <t>Subsequent Events [Abstract]</t>
  </si>
  <si>
    <t>NOTE 13 – SUBSEQUENT EVENTS Equity Awards From January 1, 2018 t hrough the date of the filing of this Form 10-K, the Company has granted option awards for an aggregate of 976,476 shares to employees with a weighted average exercise price of $9.02. Income Taxes On February 15, 2018, the Company was approved for a $186,218 refundable credit towards future New York City tax expense. The credit is for qualified emerging technology companies (“QETCS”) focused on biotechnology located in New York City.</t>
  </si>
  <si>
    <t>Summary of Significant Accounting Policies (Policies)</t>
  </si>
  <si>
    <t>Use of Estimates</t>
  </si>
  <si>
    <t>(A)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si>
  <si>
    <t>Reverse Stock Split</t>
  </si>
  <si>
    <t xml:space="preserve">(B) Reverse Stock Split In connection with the IPO, the Board of Directors and the stockholders of the Company approved a one-for-2.15 reverse stock split of the Company’s issued and outstanding common stock and preferred stock. The reverse stock split became effective on May 1, 2017. All share and per share amounts in the financial statements have been adjusted for all periods presented to give effect to the reverse stock split. </t>
  </si>
  <si>
    <t>Risks and Uncertainties</t>
  </si>
  <si>
    <t>(C) Risks and Uncertainties The Company is subject to risks common to companies in the development stage including, but not limited to, dependency on the clinical and commercial success of its drug candidates, ability to obtain regulatory approval of its drug candidates, the need for substantial additional financing to achieve its goals, uncertainty of broad adoption of its approved products, if any, by physicians and consumers, and significant competition and untested manufacturing capabilities</t>
  </si>
  <si>
    <t>Deferred Transaction Costs</t>
  </si>
  <si>
    <t>(D) Deferred Transaction Costs Deferred transaction costs, primarily consisted of direct incremental legal, accounting, and other fees related to the Company’s contemplated initial public offering (“IPO”), and were capitalized as incurred. The deferred transaction costs have been offset against IPO proceeds upon the consummation of the offering.</t>
  </si>
  <si>
    <t>Comprehensive Loss</t>
  </si>
  <si>
    <t>(E) Comprehensive Loss Comprehensive loss includes net loss as well as other changes in stockholders’ equity that result from transactions and economic events other than those with stockholders. For all periods presented, there was no difference between net loss and comprehensive loss.</t>
  </si>
  <si>
    <t>Collaboration Arrangement</t>
  </si>
  <si>
    <t>(F)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the Company records 50% of the development costs in research and development.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t>
  </si>
  <si>
    <t>Cash and Cash Equivalents</t>
  </si>
  <si>
    <t>(G) Cash and Cash Equivalents The Company’s cash and cash equivalents consist of cash held in checking accounts and money market funds. The Company considers all highly liquid investments with an original maturity date of three months or less to be cash and cash equivalents. Accounts held at U.S. financial institutions are insured by the FDIC up to $250,000. Cash balances could exceed insured amounts at any given time.</t>
  </si>
  <si>
    <t>Property and Equipment</t>
  </si>
  <si>
    <t>(H) Property and Equipment Property and equipment are stated at cost and depreciated over their estimated useful lives of three years using the straight-line method. Repairs and maintenance costs are expensed. The Company reviews the recoverability of all long-lived assets, including the related useful life, whenever events or changes in circumstances indicate that the carrying amount of a long-lived asset might not be recoverable.</t>
  </si>
  <si>
    <t>Research and Development Expenses</t>
  </si>
  <si>
    <t>(I) Research and Development Expense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the cost is incurred, in accordance with Accounting Standards Codification (“ASC”) 730, Research and Development.</t>
  </si>
  <si>
    <t>(J)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s awards granted to nonemployee consultants and directors under ASC 505 Equity.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t>
  </si>
  <si>
    <t>Fair Value of Financial Instruments</t>
  </si>
  <si>
    <t>(K)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totaling $86.6 million and $51.6 million as of December 31, 2017 and 2016,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December 31, 2017 and 2016.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December 31, 2017 and 2016. The carrying amounts reported in the balance sheets for cash and cash equivalents, other current assets, accounts payable, and accrued expenses approximate their fair value based on the short-term maturity of these instruments.</t>
  </si>
  <si>
    <t>(L)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 Valuation allowances are provided if it is more likely than not that some portion or all of the deferred tax assets will not be realized. The impact of a change in the tax laws is recorded in the period in which the law is enacted.</t>
  </si>
  <si>
    <t>Net Loss Per Common Share</t>
  </si>
  <si>
    <t>(M)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and options have been excluded from the calculation because their effect would be anti-dilutive. Therefore, the weighted-average shares outstanding used to calculate both basic and diluted loss per common share are the same. The following potentially dilutive securities have been excluded from the computations of diluted weighted-average shares outstanding as they would be anti-dilutive:
For the Year Ended December 31,
2017
2016
2015
Stock options to purchase common stock
4,298,802
2,987,729
1,890,690
Preferred stock convertible into common stock
-
7,981,351
7,981,351
Total
4,298,802
10,969,080
9,872,041</t>
  </si>
  <si>
    <t>Segment Data</t>
  </si>
  <si>
    <t>(N) Segment Data The Company manages its operations as a single segment for the purposes of assessing performance and making operating decisions.</t>
  </si>
  <si>
    <t>Retirement Plan</t>
  </si>
  <si>
    <t xml:space="preserve">(O) Retirement Plan The Company maintains a 401(k)-retirement plan for its employees that is intended to qualify under Sections 401(a) and 501(a) of the U.S. Internal Revenue Code of 1986, as amended (“Code”), in 2016. The Company provides all active employees with a 100% matching contribution equal to 3% of an employee’s eligible compensation deferred and 50% matching contributions on employee contributions that are between 3% and 5% of an employee’s eligible compensation deferred. These safe harbor contributions vest immediately. For the years ended December 31, 2017 and 2016 the Company contributed $163,942 and $36,606, respectively. </t>
  </si>
  <si>
    <t>Recent Accounting Pronouncements</t>
  </si>
  <si>
    <t>(P) Recent Accounting Pronouncements Recent accounting standards which have been adopted In March 2016, the Financial Accounting Standards Board (“FASB”) issued Accounting Standards Update (“ASU”) 2016-09, "Compensation - Stock Compensation (Topic 718): Improvements to Employee Share-Based Payment Accounting." ASU 2016-09 simplifies various aspects of the accounting for share-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SU 2016-09 is effective for annual periods beginning after December 15, 2016, and interim periods within those annual periods. Early adoption is permitted for any entity in any interim or annual period. The Company early adopted ASU 2016-09 as of September 30, 2016 on a retroactive basis to the beginning of the period. In connection with the early adoption, the Company elected an accounting policy to record forfeitures as they occur. There was no financial statement impact upon adoption for the above accounting policy election. In addition, there was no financial statement impact of adopting ASU 2016-09 provisions regarding recognition of tax effects associated with stock-based compensation, as the Company is in a net operating loss (“NOL”) position with a full valuation allowance. Also, for the period from inception through December 31, 2016, the Company did not record an income statement benefit for excess tax benefits as there were no exercises of options during the period. New accounting standards which have not yet been adopted In May 2017, the FASB issued ASU No. 2017-09, Compensation - Stock Compensation (Topic 718): Scope of Modification Accounting. This new standard clarifies when to account for a change to the terms or conditions of share-based payment award as a modification. Under the new guidance, modification accounting is required unless the fair value, the vesting conditions, and the classification of the award remain the same as the original award. ASU 2017-09 is effective for public companies for fiscal years beginning on or after December 15, 2017. The adoption of this standard is not expected to have a material impact on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among others, that when substantially all of the fair value of the gross assets acquired (or disposed of) is concentrated in a single identifiable asset or a group of similar identifiable assets, the set is not a business. ASU 2017-01 is effective for public companies for fiscal years, and interim periods within those fiscal years, beginning after December 15, 2017. The adoption of this standard is not expected to have a material impact on the Company’s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public companies for fiscal years, and interim periods within those fiscal years, beginning after December 15, 2017. The adoption of this standard is not expected to have a material impact on the Company’s statements of cash flows upon adop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does not expect ASU 2016-02 to have a material impact on its results of operations and financial position.</t>
  </si>
  <si>
    <t>Summary of Significant Accounting Policies (Tables)</t>
  </si>
  <si>
    <t>Schedule Potentially Dilutive Securities Excluded from Computations of Diluted Weighted Average Shares Outstanding</t>
  </si>
  <si>
    <t>The following potentially dilutive securities have been excluded from the computations of diluted weighted-average shares outstanding as they would be anti-dilutive:
For the Year Ended December 31,
2017
2016
2015
Stock options to purchase common stock
4,298,802
2,987,729
1,890,690
Preferred stock convertible into common stock
-
7,981,351
7,981,351
Total
4,298,802
10,969,080
9,872,041</t>
  </si>
  <si>
    <t>Property and Equipment and Intangible Assets (Tables)</t>
  </si>
  <si>
    <t>Summary of Property and Equipment</t>
  </si>
  <si>
    <t>Property and equipment is summarized as follows:
December 31,
December 31,
2017
2016
Furniture and equipment
$
102,690
$
63,783
Less accumulated depreciation
(50,915
)
(20,192
)
Total property, plant and equipment, net
$
51,775
$
43,591</t>
  </si>
  <si>
    <t>Accrued Expenses (Tables)</t>
  </si>
  <si>
    <t>Schedule of Accrued Expenses</t>
  </si>
  <si>
    <t>Accrued expenses consist of the following:
December 31,
December 31,
2017
2016
Collaboration agreement accrual
$
754,841
$
-
Payroll and bonus accrual
1,919,120
1,324,649
Professional fees accrual
321,852
874,525
Clinical trials accrual
753,018
409,804
Other
246,503
267,265
Total
$
3,995,334
$
2,876,243</t>
  </si>
  <si>
    <t>Stock-Based Compensation (Tables)</t>
  </si>
  <si>
    <t>Summary of Recognized Stock-Based Compensation Expense</t>
  </si>
  <si>
    <t>The Company’s stock-based compensation expense was recognized in operating expense as follows:
For the Year Ended December 31,
2017
2016
2015
Research and development
$
2,417,727
$
1,506,036
$
513,669
General and administrative
3,980,029
2,135,430
943,644
Total
$
6,397,756
$
3,641,466
$
1,457,313</t>
  </si>
  <si>
    <t>Summary of Options Outstanding and Weighted Average Exercise Price</t>
  </si>
  <si>
    <t>The following table summarizes the number of options outstanding and the weighted average exercise price:
Weighted
Weighted
Average
Average
Remaining
Aggregate
Number of
Exercise
Contractual
Intrinsic
Shares
Price
Life in Years
Value
Options outstanding at December 31, 2014
69,766
$
0.22
Granted
1,883,714
8.24
Exercised
-
-
Forfeited
-
-
Options Outstanding December 31, 2015
1,953,480
$
7.95
8.18
$
780,500
Vested and exercisable at December 31, 2015
23,255
$
0.22
8.71
$
567,000
Granted
1,294,711
$
6.87
Exercised
-
-
Forfeited
(260,462
)
8.18
Options Outstanding December 31, 2016
2,987,729
$
7.46
8.82
$
837,036
Vested and exercisable at December 31, 2016
683,070
$
7.71
8.47
$
253,969
Granted
1,538,342
9.03
9.19
Exercised
(4,320
)
6.26
Forfeited
(222,949
)
6.61
Options Outstanding December 31, 2017
4,298,802
$
8.07
8.32
$
8,174,686
Vested and exercisable at December 31, 2017
1,733,673
$
7.65
7.92
$
3,865,036</t>
  </si>
  <si>
    <t>Employee Stock Option [Member]</t>
  </si>
  <si>
    <t>Summary of Assumptions Used to Compute Fair Value of Employee Option Granted</t>
  </si>
  <si>
    <t>The fair value of employee options granted during the years ended December 31, 2017, 2016, and 2015, respectively, was estimated by utilizing the following assumptions:
For the Year Ended December 31,
2017
2016
2015
Weighted Average
Weighted Average
Weighted Average
Volatility
80.39
%
82.78
%
76.38
%
Expected term in years
6.08
6.07
6.03
Dividend rate
0.00
%
0.00
%
0.00
%
Risk-free interest rate
2.06
%
1.45
%
1.82
%
Fair value of option on grant date
$
6.30
$
4.95
$
5.53</t>
  </si>
  <si>
    <t>Nonemployee Stock Options [Member]</t>
  </si>
  <si>
    <t>The fair value of nonemployee options granted and remeasured during the years ended December 31, 2017, 2016, and 2015, respectively, was estimated by utilizing the following assumptions:
For the Year Ended December 31,
2017
2016
2015
Weighted Average
Weighted Average
Weighted Average
Volatility
81.44
%
82.62
%
79.90
%
Expected term in years
4.39
4.89
5.13
Dividend rate
0.00
%
0.00
%
0.00
%
Risk-free interest rate
2.08
%
1.37
%
1.63
%
Fair value of option on grant date
$
6.80
$
4.76
$
7.59</t>
  </si>
  <si>
    <t>Income Taxes (Tables)</t>
  </si>
  <si>
    <t>Schedule of Deferred Tax Assets and Liabilities</t>
  </si>
  <si>
    <t>The tax effects of temporary differences that gave rise to significant portions of the deferred tax assets were as follows:
December 31,
2017
2016
Deferred tax assets/liabilities:
Net operating loss carryovers
$
20,880,120
$
11,711,643
Research and development tax credits
714,087
348,816
Share-based compensation
3,392,111
2,035,042
Accrued compensation
633,745
600,663
Depreciation
(10,778
)
(10,318
)
Charitable contributions
53,038
-
Intangible assets
9,622,535
1,628,471
Total gross deferred tax assets/liabilities
35,284,858
16,314,317
Valuation allowance
(35,284,858
)
(16,314,317
)
Net deferred tax assets (liabilities)
$
-
$
-</t>
  </si>
  <si>
    <t>Reconciliation of Statutory U.S. Federal Rate to Effective Tax Rate</t>
  </si>
  <si>
    <t xml:space="preserve">A reconciliation of the statutory U.S. Federal rate to the company’s effective tax rate is as follows:
December 31,
2017
2016
2015
Federal income tax benefit at statutory rate
(34.00
)
(34.00
)
(34.00
)
State income tax, net of federal benefit
(11.77
)
(11.35
)
(11.33
)
Permanent items
0.89
1.16
0.31
Change in valuation allowance
29.18
45.64
45.45
Research and development tax credits
(0.56
)
(1.26
)
(0.51
)
Deferred re-measurement
16.31
-
-
Other
(0.05
)
(0.19
)
0.08
Effective income tax (benefit) expense rate
0
%
0
%
0
% </t>
  </si>
  <si>
    <t>Selected Quarterly Financial Data (Unaudited) (Tables)</t>
  </si>
  <si>
    <t>Schedule of Selected Quarterly Financial Information</t>
  </si>
  <si>
    <t xml:space="preserve">The following tables contain selected quarterly financial information from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data)
March 31,
June 30,
September 30,
December 31,
2017
2017
2017
2017
Total operating expenses
$
34,262
$
10,288
$
9,409
$
11,048
Total other income (expense), net
23
40
51
88
Net loss
$
(34,239
)
$
(10,248
)
$
(9,358
)
$
(10,960
)
Net loss applicable to common stockholders
$
(34,239
)
$
(10,248
)
$
(9,358
)
$
(10,960
)
Net loss per share applicable to common stockholders - basic and diluted
(3.48
)
(0.57
)
(0.38
)
(0.45
)
Three Months Ended
(in thousands, except per share data)
March 31,
June 30,
September 30,
December 31,
2016
2016
2016
2016
Total operating expenses
$
3,714
$
5,417
$
5,815
$
7,589
Total other income (expense), net
32
31
30
27
Net loss
$
(3,682
)
$
(5,386
)
$
(5,785
)
$
(7,562
)
Net loss applicable to common stockholders
$
(3,682
)
$
(5,386
)
$
(5,785
)
$
(7,562
)
Net loss per share applicable to common stockholders - basic and diluted
(0.37
)
(0.55
)
(0.59
)
(0.77
) </t>
  </si>
  <si>
    <t>Nature of Operations - Additional Information (Detail) - USD ($)</t>
  </si>
  <si>
    <t>May 10, 2017</t>
  </si>
  <si>
    <t>Organization Consolidation and Presentation of Financial Statements [Line Items]</t>
  </si>
  <si>
    <t>Net proceeds from issuance of stock</t>
  </si>
  <si>
    <t>Operating losses</t>
  </si>
  <si>
    <t>IPO [Member]</t>
  </si>
  <si>
    <t>Number of shares issued</t>
  </si>
  <si>
    <t>Stock issued, price per share</t>
  </si>
  <si>
    <t>Gross proceeds from issuance of stock</t>
  </si>
  <si>
    <t>Summary of Significant Accounting Policies - Additional Information (Detail)</t>
  </si>
  <si>
    <t>33 Months Ended</t>
  </si>
  <si>
    <t>Dec. 31, 2017USD ($)shares</t>
  </si>
  <si>
    <t>Dec. 31, 2016USD ($)shares</t>
  </si>
  <si>
    <t>Dec. 31, 2015shares</t>
  </si>
  <si>
    <t>Summary of Significant Accounting Policy [Line Items]</t>
  </si>
  <si>
    <t>Reverse stock split description</t>
  </si>
  <si>
    <t>In connection with the IPO, the Board of Directors and the stockholders of the Company approved a one-for-2.15 reverse stock split of the Company’s issued and outstanding common stock and preferred stock.</t>
  </si>
  <si>
    <t>Reverse stock split ratio</t>
  </si>
  <si>
    <t>Reverse stock split effective date</t>
  </si>
  <si>
    <t>May 1,
		2017</t>
  </si>
  <si>
    <t>Ownership pattern</t>
  </si>
  <si>
    <t>Ovid and Takeda are sharing 50/50 in the drug development and throughout the life of this compound</t>
  </si>
  <si>
    <t>Percentage of net expenses of development costs recorded in research and development</t>
  </si>
  <si>
    <t>50.00%</t>
  </si>
  <si>
    <t>Property and equipment, estimated useful lives</t>
  </si>
  <si>
    <t>Property and equipment are stated at cost and depreciated over their estimated useful lives of three years using the straight-line method.</t>
  </si>
  <si>
    <t>Property and equipment, useful lives</t>
  </si>
  <si>
    <t>3 years</t>
  </si>
  <si>
    <t>Financial statement impact of adopting ASU 2016-09</t>
  </si>
  <si>
    <t>Options exercised | shares</t>
  </si>
  <si>
    <t>401(k)-retirement plan [Member]</t>
  </si>
  <si>
    <t>Company contributions to 401(k) retirement plan</t>
  </si>
  <si>
    <t>401(k)-retirement plan [Member] | Scenario One [Member]</t>
  </si>
  <si>
    <t>Percentage of company matching contribution to 401(k) retirement plan</t>
  </si>
  <si>
    <t>100.00%</t>
  </si>
  <si>
    <t>Company matching contributions to employee's eligible compensation deferred</t>
  </si>
  <si>
    <t>3.00%</t>
  </si>
  <si>
    <t>401(k)-retirement plan [Member] | Scenario Two [Member]</t>
  </si>
  <si>
    <t>Fair Value Level 1 [Member] | Money Market Funds [Member]</t>
  </si>
  <si>
    <t>Fair value assets</t>
  </si>
  <si>
    <t>Fair Value Level 2 [Member]</t>
  </si>
  <si>
    <t>Fair value liabilities</t>
  </si>
  <si>
    <t>Fair Value Level 3 [Member]</t>
  </si>
  <si>
    <t>Maximum [Member]</t>
  </si>
  <si>
    <t>FDIC insured amount</t>
  </si>
  <si>
    <t>Maximum [Member] | 401(k)-retirement plan [Member] | Scenario Two [Member]</t>
  </si>
  <si>
    <t>5.00%</t>
  </si>
  <si>
    <t>Minimum [Member] | 401(k)-retirement plan [Member] | Scenario Two [Member]</t>
  </si>
  <si>
    <t>Summary of Significant Accounting Policies - Schedule Potentially Dilutive Securities Excluded from Computations of Diluted Weighted Average Shares Outstanding (Detail) - shares</t>
  </si>
  <si>
    <t>Dilutive Securities Included and Antidilutive Securities Excluded from Computation of Earnings Per Share [Line Items]</t>
  </si>
  <si>
    <t>Dilutive Securities Excluded from computations of Diluted Weighted Average shares outstanding</t>
  </si>
  <si>
    <t>Stock options to purchase common stock [Member]</t>
  </si>
  <si>
    <t>Preferred stock convertible into common stock [Member]</t>
  </si>
  <si>
    <t>Preclinical and Clinical Agreements - Additional Information (Detail) - USD ($)</t>
  </si>
  <si>
    <t>Aug. 26, 2016</t>
  </si>
  <si>
    <t>Research and Development Arrangement, Contract to Perform for Others [Line Items]</t>
  </si>
  <si>
    <t>Expenses related to clinical research agreements</t>
  </si>
  <si>
    <t>Clinical Research Contract [Member]</t>
  </si>
  <si>
    <t>Upfront retainer</t>
  </si>
  <si>
    <t>Property and Equipment and Intangible Assets - Summary of Property and Equipment (Detail) - USD ($)</t>
  </si>
  <si>
    <t>Property, Plant and Equipment [Line Items]</t>
  </si>
  <si>
    <t>Less accumulated depreciation</t>
  </si>
  <si>
    <t>Total property, plant and equipment, net</t>
  </si>
  <si>
    <t>Furniture and equipment [Member]</t>
  </si>
  <si>
    <t>Furniture and equipment</t>
  </si>
  <si>
    <t>Property and Equipment and Intangible Assets - Additional Information (Detail) - USD ($)</t>
  </si>
  <si>
    <t>Depreciation expense</t>
  </si>
  <si>
    <t>Intangible assets, net of accumulated amortization</t>
  </si>
  <si>
    <t>Amortization expense</t>
  </si>
  <si>
    <t>Accrued Expenses - Schedule of Accrued Expenses (Detail) - USD ($)</t>
  </si>
  <si>
    <t>Collaboration agreement accrual</t>
  </si>
  <si>
    <t>Payroll and bonus accrual</t>
  </si>
  <si>
    <t>Professional fees accrual</t>
  </si>
  <si>
    <t>Clinical trials accrual</t>
  </si>
  <si>
    <t>Other</t>
  </si>
  <si>
    <t>Stockholders' Equity and Preferred Stock - Additional Information (Detail) - USD ($)</t>
  </si>
  <si>
    <t>Jan. 06, 2017</t>
  </si>
  <si>
    <t>Apr. 01, 2014</t>
  </si>
  <si>
    <t>Class of Stock [Line Items]</t>
  </si>
  <si>
    <t>Common stock voting rights</t>
  </si>
  <si>
    <t>One vote for each share held</t>
  </si>
  <si>
    <t>Preferred stock voting rights</t>
  </si>
  <si>
    <t>Each preferred stockholder is entitled to the number of votes equal to the number of shares of common stock into which each share of Preferred Stock is convertible as of the record date for determining stockholders entitled to vote on such matter.</t>
  </si>
  <si>
    <t>Percentage of non-cumulative dividends</t>
  </si>
  <si>
    <t>8.00%</t>
  </si>
  <si>
    <t>Preferred stock payment terms</t>
  </si>
  <si>
    <t>Dividends shall only be payable when, and if declared and are not cumulative.</t>
  </si>
  <si>
    <t>Preferred stock payment preference terms</t>
  </si>
  <si>
    <t>If dividends are declared, then preference is given in order to the Series B Preferred Stock and Series B-1 Preferred Stock, the Series A Preferred Stock and then the common stock.</t>
  </si>
  <si>
    <t>Dividends declaration and payment terms</t>
  </si>
  <si>
    <t>No dividends on the common stock shall be declared and paid unless dividends on the Preferred Stock have been declared and paid.</t>
  </si>
  <si>
    <t>Dividends declared</t>
  </si>
  <si>
    <t>Preferred stock redemption description</t>
  </si>
  <si>
    <t>The Preferred Stock is not redeemable at the option of the holder.</t>
  </si>
  <si>
    <t>Preferred stock conversion description</t>
  </si>
  <si>
    <t>Each share of Preferred Stock is convertible at any time at the option of the stockholder into fully paid and nonassessable shares of common stock determined by dividing the original purchase price by the conversion price</t>
  </si>
  <si>
    <t>Conversion of convertible preferred stock into common stock</t>
  </si>
  <si>
    <t>Original purchase price of preferred stock</t>
  </si>
  <si>
    <t>IPO [Member] | Series A Preferred Stock [Member]</t>
  </si>
  <si>
    <t>IPO [Member] | Series B Preferred Stock [Member]</t>
  </si>
  <si>
    <t>IPO [Member] | Series B-1 Preferred Stock [Member]</t>
  </si>
  <si>
    <t>Amendment [Member]</t>
  </si>
  <si>
    <t>Common Stock [Member] | IPO [Member]</t>
  </si>
  <si>
    <t>Preferred Stock [Member] | Mandatory Conversion Limit [Member] | Minimum [Member]</t>
  </si>
  <si>
    <t>Gross proceeds from sale of shares of common stock to public</t>
  </si>
  <si>
    <t>Eligible percentage of consent</t>
  </si>
  <si>
    <t>60.00%</t>
  </si>
  <si>
    <t>Stock-Based Compensation - Additional Information (Detail) - USD ($)</t>
  </si>
  <si>
    <t>Stock-Based Compensation [Line Items]</t>
  </si>
  <si>
    <t>Share based compensation expense</t>
  </si>
  <si>
    <t>Stock options, granted</t>
  </si>
  <si>
    <t>Unrecognized compensation expenses</t>
  </si>
  <si>
    <t>Unrecognized compensation not yet recognized, period for recognition</t>
  </si>
  <si>
    <t>2 years 6 months 25 days</t>
  </si>
  <si>
    <t>Performance-based Option Awards [Member]</t>
  </si>
  <si>
    <t>Unvested stock options, outstanding</t>
  </si>
  <si>
    <t>Non-employee Performance Based Option Awards [Member]</t>
  </si>
  <si>
    <t>Employee Stock Option [Member] | Separation Agreement [Member]</t>
  </si>
  <si>
    <t>2017 Equity Incentive Plan [Member]</t>
  </si>
  <si>
    <t>Increase of equity incentive plan limit description</t>
  </si>
  <si>
    <t>The 2017 Plan allows for each January 1, pursuant to the terms of the 2017 Equity Incentive Plan, the Plan Limit shall be increased by the lesser of (x) 5% of the number of shares of Common Stock outstanding as of the immediately preceding December 31 and (y) such lesser number as the Board of Directors may determine in its discretion.</t>
  </si>
  <si>
    <t>Percentage of number of shares of common stock outstanding</t>
  </si>
  <si>
    <t>Share based compensation, term of plan</t>
  </si>
  <si>
    <t>10 years</t>
  </si>
  <si>
    <t>Share based compensation, graded vesting period</t>
  </si>
  <si>
    <t>4 years</t>
  </si>
  <si>
    <t>Share based compensation, exercisable</t>
  </si>
  <si>
    <t>90 days</t>
  </si>
  <si>
    <t>2017 Equity Incentive Plan [Member] | Maximum [Member]</t>
  </si>
  <si>
    <t>Common stock, reserved for future issuance</t>
  </si>
  <si>
    <t>2014 Equity Incentive Plan [Member]</t>
  </si>
  <si>
    <t>Shares of common stock authorized for issuance under the Plan</t>
  </si>
  <si>
    <t>2017 ESPP [Member]</t>
  </si>
  <si>
    <t>Offering period description</t>
  </si>
  <si>
    <t>On September 20, 2017, the Company’s Compensation Committee approved an offering period under the 2017 ESPP, which began on October 20, 2017.</t>
  </si>
  <si>
    <t>Share based compensation, percentage of discount from market price on exercise date</t>
  </si>
  <si>
    <t>15.00%</t>
  </si>
  <si>
    <t>Share based compensation, number of shares purchased</t>
  </si>
  <si>
    <t>Stock-Based Compensation - Summary of Recognized Stock-Based Compensation Expense (Detail) - USD ($)</t>
  </si>
  <si>
    <t>Stock-based compensation expense, Total</t>
  </si>
  <si>
    <t>Research and Development [Member]</t>
  </si>
  <si>
    <t>General and Administrative Expenses [Member]</t>
  </si>
  <si>
    <t>Stock-Based Compensation - Summary of Assumptions Used to Compute Fair Value of Employee Option Granted (Detail) - $ / shares</t>
  </si>
  <si>
    <t>Weighted Average, Volatility</t>
  </si>
  <si>
    <t>80.39%</t>
  </si>
  <si>
    <t>82.78%</t>
  </si>
  <si>
    <t>76.38%</t>
  </si>
  <si>
    <t>Weighted Average, Expected term in years</t>
  </si>
  <si>
    <t>6 years 29 days</t>
  </si>
  <si>
    <t>6 years 25 days</t>
  </si>
  <si>
    <t>6 years 10 days</t>
  </si>
  <si>
    <t>Weighted Average, Dividend rate</t>
  </si>
  <si>
    <t>0.00%</t>
  </si>
  <si>
    <t>Weighted Average, Risk-free interest rate</t>
  </si>
  <si>
    <t>2.06%</t>
  </si>
  <si>
    <t>1.45%</t>
  </si>
  <si>
    <t>1.82%</t>
  </si>
  <si>
    <t>Weighted Average, Fair value of option on grant date</t>
  </si>
  <si>
    <t>81.44%</t>
  </si>
  <si>
    <t>82.62%</t>
  </si>
  <si>
    <t>79.90%</t>
  </si>
  <si>
    <t>4 years 4 months 20 days</t>
  </si>
  <si>
    <t>4 years 10 months 20 days</t>
  </si>
  <si>
    <t>5 years 1 month 17 days</t>
  </si>
  <si>
    <t>2.08%</t>
  </si>
  <si>
    <t>1.37%</t>
  </si>
  <si>
    <t>1.63%</t>
  </si>
  <si>
    <t>Stock-Based Compensation - Summary of Options Outstanding and Weighted Average Exercise Price (Detail) - USD ($)</t>
  </si>
  <si>
    <t>Number of Shares, Options Outstanding, Beginning balance</t>
  </si>
  <si>
    <t>Number of Shares, Granted</t>
  </si>
  <si>
    <t>Number of Shares, Exercised</t>
  </si>
  <si>
    <t>Number of Shares, Forfeited</t>
  </si>
  <si>
    <t>Number of Shares, Options Outstanding, Ending balance</t>
  </si>
  <si>
    <t>Number of Shares, Vested and exercisable</t>
  </si>
  <si>
    <t>Weighted Average Exercise Price, Options Outstanding</t>
  </si>
  <si>
    <t>Weighted Average Exercise Price, Granted</t>
  </si>
  <si>
    <t>Weighted Average Exercise Price, Exercised</t>
  </si>
  <si>
    <t>Weighted Average Exercise Price, Forfeited</t>
  </si>
  <si>
    <t>Weighted Average Exercise Price, Vested and exercisable</t>
  </si>
  <si>
    <t>Weighted Average Remaining Contractual Life, Options Outstanding</t>
  </si>
  <si>
    <t>8 years 3 months 25 days</t>
  </si>
  <si>
    <t>8 years 9 months 25 days</t>
  </si>
  <si>
    <t>8 years 2 months 4 days</t>
  </si>
  <si>
    <t>Weighted Average Remaining Contractual Life, Vested and exercisable</t>
  </si>
  <si>
    <t>7 years 11 months 1 day</t>
  </si>
  <si>
    <t>8 years 5 months 19 days</t>
  </si>
  <si>
    <t>8 years 8 months 15 days</t>
  </si>
  <si>
    <t>Weighted Average Remaining Contractual Life, Granted</t>
  </si>
  <si>
    <t>9 years 2 months 8 days</t>
  </si>
  <si>
    <t>Aggregate Intrinsic Value, Options Outstanding</t>
  </si>
  <si>
    <t>Aggregate Intrinsic Value, Vested and exercisable</t>
  </si>
  <si>
    <t>Income Taxes - Additional Information (Detail) - USD ($)</t>
  </si>
  <si>
    <t>Dec. 31, 2018</t>
  </si>
  <si>
    <t>Income Tax Disclosure [Line Items]</t>
  </si>
  <si>
    <t>Net operating loss carryforwards expiration year</t>
  </si>
  <si>
    <t>Provision for income taxes</t>
  </si>
  <si>
    <t>Increase in valuation allowance</t>
  </si>
  <si>
    <t>Valuation allowance</t>
  </si>
  <si>
    <t>U.S. corporate rate</t>
  </si>
  <si>
    <t>34.00%</t>
  </si>
  <si>
    <t>Decrease in deferred tax assets</t>
  </si>
  <si>
    <t>Unrecognized tax benefits or related interest and penalties accrued</t>
  </si>
  <si>
    <t>Uncertain tax position</t>
  </si>
  <si>
    <t>Scenario Plan [Member]</t>
  </si>
  <si>
    <t>21.00%</t>
  </si>
  <si>
    <t>New York State Division of Taxation and Finance Member [Member]</t>
  </si>
  <si>
    <t>Net operating loss carryforwards</t>
  </si>
  <si>
    <t>Federal [Member]</t>
  </si>
  <si>
    <t>State [Member]</t>
  </si>
  <si>
    <t>Income Taxes - Schedule of Deferred Tax Assets and Liabilities (Detail) - USD ($)</t>
  </si>
  <si>
    <t>Deferred tax assets/liabilities:</t>
  </si>
  <si>
    <t>Net operating loss carryovers</t>
  </si>
  <si>
    <t>Research and development tax credits</t>
  </si>
  <si>
    <t>Share-based compensation</t>
  </si>
  <si>
    <t>Accrued compensation</t>
  </si>
  <si>
    <t>Depreciation</t>
  </si>
  <si>
    <t>Charitable contributions</t>
  </si>
  <si>
    <t>Intangible assets</t>
  </si>
  <si>
    <t>Total gross deferred tax assets/liabilities</t>
  </si>
  <si>
    <t>Income Taxes - Reconciliation of Statutory U.S. Federal Rate to Effective Tax Rate (Detail)</t>
  </si>
  <si>
    <t>Federal income tax benefit at statutory rate</t>
  </si>
  <si>
    <t>(34.00%)</t>
  </si>
  <si>
    <t>State income tax, net of federal benefit</t>
  </si>
  <si>
    <t>(11.77%)</t>
  </si>
  <si>
    <t>(11.35%)</t>
  </si>
  <si>
    <t>(11.33%)</t>
  </si>
  <si>
    <t>Permanent items</t>
  </si>
  <si>
    <t>0.89%</t>
  </si>
  <si>
    <t>1.16%</t>
  </si>
  <si>
    <t>0.31%</t>
  </si>
  <si>
    <t>Change in valuation allowance</t>
  </si>
  <si>
    <t>29.18%</t>
  </si>
  <si>
    <t>45.64%</t>
  </si>
  <si>
    <t>45.45%</t>
  </si>
  <si>
    <t>(0.56%)</t>
  </si>
  <si>
    <t>(1.26%)</t>
  </si>
  <si>
    <t>(0.51%)</t>
  </si>
  <si>
    <t>Deferred re-measurement</t>
  </si>
  <si>
    <t>16.31%</t>
  </si>
  <si>
    <t>(0.05%)</t>
  </si>
  <si>
    <t>(0.19%)</t>
  </si>
  <si>
    <t>0.08%</t>
  </si>
  <si>
    <t>Effective income tax (benefit) expense rate</t>
  </si>
  <si>
    <t>Commitment and Contingencies - Additional Information (Detail)</t>
  </si>
  <si>
    <t>Dec. 15, 2016USD ($)Product</t>
  </si>
  <si>
    <t>Mar. 26, 2015USD ($)Trial$ / sharesshares</t>
  </si>
  <si>
    <t>Dec. 31, 2017USD ($)$ / sharesshares</t>
  </si>
  <si>
    <t>Dec. 31, 2016USD ($)$ / sharesshares</t>
  </si>
  <si>
    <t>Dec. 31, 2015USD ($)</t>
  </si>
  <si>
    <t>Apr. 01, 2014$ / shares</t>
  </si>
  <si>
    <t>Loss Contingencies [Line Items]</t>
  </si>
  <si>
    <t>Common stock, shares issued | shares</t>
  </si>
  <si>
    <t>Common stock, shares issued value</t>
  </si>
  <si>
    <t>Common stock, par value | $ / shares</t>
  </si>
  <si>
    <t>Lundbeck [Member] | License Agreement [Member]</t>
  </si>
  <si>
    <t>License agreement entered date</t>
  </si>
  <si>
    <t>Mar. 26,
		2015</t>
  </si>
  <si>
    <t>License agreement milestone payments</t>
  </si>
  <si>
    <t>First payment due upon completion of first phase</t>
  </si>
  <si>
    <t>Number of trial | Trial</t>
  </si>
  <si>
    <t>Lundbeck [Member] | License Agreement [Member] | Maximum [Member]</t>
  </si>
  <si>
    <t>Northwestern University [Member] | License Agreement [Member]</t>
  </si>
  <si>
    <t>Dec. 15,
		2016</t>
  </si>
  <si>
    <t>Upfront non-creditable one-time license issuance fee payment</t>
  </si>
  <si>
    <t>Annual license maintenance fee payable</t>
  </si>
  <si>
    <t>License agreement, description of rights and obligation</t>
  </si>
  <si>
    <t>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t>
  </si>
  <si>
    <t>Minimum number of product covered under license agreement | Product</t>
  </si>
  <si>
    <t>Northwestern University [Member] | License Agreement [Member] | Maximum [Member]</t>
  </si>
  <si>
    <t>Consideration payable for rights grant</t>
  </si>
  <si>
    <t>Collaboration Agreement - Additional Information (Detail) - USD ($)</t>
  </si>
  <si>
    <t>Collaborative Arrangements and Non-collaborative Arrangement Transactions [Line Items]</t>
  </si>
  <si>
    <t>Fair value of Series B-1 Preferred Stock</t>
  </si>
  <si>
    <t>IPO [Member] | Common Stock [Member]</t>
  </si>
  <si>
    <t>Takeda Pharmaceutical Company Limited [Member]</t>
  </si>
  <si>
    <t>Percentage of outstanding capital stock on the issuance date</t>
  </si>
  <si>
    <t>Value fixed on collaboration for share obligation terms</t>
  </si>
  <si>
    <t>Percentage of outstanding shares of capital stock future payments</t>
  </si>
  <si>
    <t>19.99%</t>
  </si>
  <si>
    <t>Global commercial and regulatory milestone payments</t>
  </si>
  <si>
    <t>Takeda Pharmaceutical Company Limited [Member] | Collaborative Arrangement, Co-promotion [Member]</t>
  </si>
  <si>
    <t>Takeda Pharmaceutical Company Limited [Member] | Series B-1 Preferred Stock [Member]</t>
  </si>
  <si>
    <t>Preferred stock, price per share</t>
  </si>
  <si>
    <t>Takeda Pharmaceutical Company Limited [Member] | IPO [Member] | Common Stock [Member]</t>
  </si>
  <si>
    <t>Selected Quarterly Financial Data (Unaudited) - Schedule of Selected Quarterly Financial Information (Detail) - USD ($)</t>
  </si>
  <si>
    <t>3 Months Ended</t>
  </si>
  <si>
    <t>Sep. 30, 2017</t>
  </si>
  <si>
    <t>Mar. 31, 2017</t>
  </si>
  <si>
    <t>Sep. 30, 2016</t>
  </si>
  <si>
    <t>Jun. 30, 2016</t>
  </si>
  <si>
    <t>Mar. 31, 2016</t>
  </si>
  <si>
    <t>Quarterly Financial Data [Abstract]</t>
  </si>
  <si>
    <t>Total other income (expense), net</t>
  </si>
  <si>
    <t>Net loss applicable to common stockholders</t>
  </si>
  <si>
    <t>Subsequent Events - Additional Information (Detail) - USD ($)</t>
  </si>
  <si>
    <t>Mar. 29, 2018</t>
  </si>
  <si>
    <t>Feb. 15, 2018</t>
  </si>
  <si>
    <t>Subsequent Event [Line Items]</t>
  </si>
  <si>
    <t>Granted option awards</t>
  </si>
  <si>
    <t>Weighted average exercise price</t>
  </si>
  <si>
    <t>Subsequent Event [Member] | New York State Division of Taxation and Finance Member [Member]</t>
  </si>
  <si>
    <t>Refundable tax credit towards future tax expense</t>
  </si>
  <si>
    <t>Performance-based Option Awards [Member]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665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617979</v>
      </c>
    </row>
    <row r="18" spans="1:4">
      <c r="A18" s="4" t="s">
        <v>30</v>
      </c>
      <c r="D18" s="6" t="n">
        <v>1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7125600</v>
      </c>
      <c r="C3" s="7" t="n">
        <v>51939661</v>
      </c>
    </row>
    <row r="4" spans="1:3">
      <c r="A4" s="4" t="s">
        <v>35</v>
      </c>
      <c r="B4" s="5" t="n">
        <v>1462448</v>
      </c>
      <c r="C4" s="5" t="n">
        <v>221507</v>
      </c>
    </row>
    <row r="5" spans="1:3">
      <c r="A5" s="4" t="s">
        <v>36</v>
      </c>
      <c r="C5" s="5" t="n">
        <v>7369</v>
      </c>
    </row>
    <row r="6" spans="1:3">
      <c r="A6" s="4" t="s">
        <v>37</v>
      </c>
      <c r="C6" s="5" t="n">
        <v>242673</v>
      </c>
    </row>
    <row r="7" spans="1:3">
      <c r="A7" s="4" t="s">
        <v>38</v>
      </c>
      <c r="B7" s="5" t="n">
        <v>88588048</v>
      </c>
      <c r="C7" s="5" t="n">
        <v>52411210</v>
      </c>
    </row>
    <row r="8" spans="1:3">
      <c r="A8" s="4" t="s">
        <v>39</v>
      </c>
      <c r="B8" s="5" t="n">
        <v>88940</v>
      </c>
      <c r="C8" s="5" t="n">
        <v>407785</v>
      </c>
    </row>
    <row r="9" spans="1:3">
      <c r="A9" s="4" t="s">
        <v>40</v>
      </c>
      <c r="B9" s="5" t="n">
        <v>51775</v>
      </c>
      <c r="C9" s="5" t="n">
        <v>43591</v>
      </c>
    </row>
    <row r="10" spans="1:3">
      <c r="A10" s="4" t="s">
        <v>41</v>
      </c>
      <c r="B10" s="5" t="n">
        <v>728840</v>
      </c>
      <c r="C10" s="5" t="n">
        <v>165301</v>
      </c>
    </row>
    <row r="11" spans="1:3">
      <c r="A11" s="4" t="s">
        <v>42</v>
      </c>
      <c r="B11" s="5" t="n">
        <v>89457603</v>
      </c>
      <c r="C11" s="5" t="n">
        <v>53027887</v>
      </c>
    </row>
    <row r="12" spans="1:3">
      <c r="A12" s="3" t="s">
        <v>43</v>
      </c>
    </row>
    <row r="13" spans="1:3">
      <c r="A13" s="4" t="s">
        <v>44</v>
      </c>
      <c r="B13" s="5" t="n">
        <v>2025766</v>
      </c>
      <c r="C13" s="5" t="n">
        <v>857169</v>
      </c>
    </row>
    <row r="14" spans="1:3">
      <c r="A14" s="4" t="s">
        <v>45</v>
      </c>
      <c r="B14" s="5" t="n">
        <v>3995334</v>
      </c>
      <c r="C14" s="5" t="n">
        <v>2876243</v>
      </c>
    </row>
    <row r="15" spans="1:3">
      <c r="A15" s="4" t="s">
        <v>46</v>
      </c>
      <c r="B15" s="5" t="n">
        <v>6021100</v>
      </c>
      <c r="C15" s="5" t="n">
        <v>3733412</v>
      </c>
    </row>
    <row r="16" spans="1:3">
      <c r="A16" s="3" t="s">
        <v>47</v>
      </c>
    </row>
    <row r="17" spans="1:3">
      <c r="A17" s="4" t="s">
        <v>48</v>
      </c>
      <c r="B17" s="5" t="n">
        <v>24606</v>
      </c>
      <c r="C17" s="5" t="n">
        <v>9839</v>
      </c>
    </row>
    <row r="18" spans="1:3">
      <c r="A18" s="4" t="s">
        <v>49</v>
      </c>
      <c r="B18" s="5" t="n">
        <v>184127565</v>
      </c>
      <c r="C18" s="5" t="n">
        <v>85186269</v>
      </c>
    </row>
    <row r="19" spans="1:3">
      <c r="A19" s="4" t="s">
        <v>50</v>
      </c>
      <c r="B19" s="5" t="n">
        <v>-100715668</v>
      </c>
      <c r="C19" s="5" t="n">
        <v>-35909614</v>
      </c>
    </row>
    <row r="20" spans="1:3">
      <c r="A20" s="4" t="s">
        <v>51</v>
      </c>
      <c r="B20" s="5" t="n">
        <v>83436503</v>
      </c>
      <c r="C20" s="5" t="n">
        <v>49294475</v>
      </c>
    </row>
    <row r="21" spans="1:3">
      <c r="A21" s="4" t="s">
        <v>52</v>
      </c>
      <c r="B21" s="7" t="n">
        <v>89457603</v>
      </c>
      <c r="C21" s="5" t="n">
        <v>53027887</v>
      </c>
    </row>
    <row r="22" spans="1:3">
      <c r="A22" s="4" t="s">
        <v>53</v>
      </c>
    </row>
    <row r="23" spans="1:3">
      <c r="A23" s="3" t="s">
        <v>47</v>
      </c>
    </row>
    <row r="24" spans="1:3">
      <c r="A24" s="4" t="s">
        <v>54</v>
      </c>
      <c r="C24" s="5" t="n">
        <v>2382</v>
      </c>
    </row>
    <row r="25" spans="1:3">
      <c r="A25" s="4" t="s">
        <v>51</v>
      </c>
      <c r="C25" s="5" t="n">
        <v>2382</v>
      </c>
    </row>
    <row r="26" spans="1:3">
      <c r="A26" s="4" t="s">
        <v>55</v>
      </c>
    </row>
    <row r="27" spans="1:3">
      <c r="A27" s="3" t="s">
        <v>47</v>
      </c>
    </row>
    <row r="28" spans="1:3">
      <c r="A28" s="4" t="s">
        <v>54</v>
      </c>
      <c r="C28" s="5" t="n">
        <v>5599</v>
      </c>
    </row>
    <row r="29" spans="1:3">
      <c r="A29" s="4" t="s">
        <v>51</v>
      </c>
      <c r="C29" s="7" t="n">
        <v>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48</v>
      </c>
      <c r="B13" s="4" t="s">
        <v>187</v>
      </c>
    </row>
    <row r="14" spans="1:2">
      <c r="A14" s="4" t="s">
        <v>188</v>
      </c>
      <c r="B14" s="4" t="s">
        <v>189</v>
      </c>
    </row>
    <row r="15" spans="1:2">
      <c r="A15" s="4" t="s">
        <v>151</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4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4</v>
      </c>
      <c r="B6" s="4" t="s">
        <v>215</v>
      </c>
    </row>
    <row r="7" spans="1:2">
      <c r="A7" s="4" t="s">
        <v>216</v>
      </c>
    </row>
    <row r="8" spans="1:2">
      <c r="A8" s="4" t="s">
        <v>214</v>
      </c>
      <c r="B8"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6</v>
      </c>
      <c r="B1" s="2" t="s">
        <v>227</v>
      </c>
      <c r="C1" s="2" t="s">
        <v>2</v>
      </c>
      <c r="D1" s="2" t="s">
        <v>32</v>
      </c>
    </row>
    <row r="2" spans="1:4">
      <c r="A2" s="3" t="s">
        <v>228</v>
      </c>
    </row>
    <row r="3" spans="1:4">
      <c r="A3" s="4" t="s">
        <v>229</v>
      </c>
      <c r="C3" s="7" t="n">
        <v>69750000</v>
      </c>
    </row>
    <row r="4" spans="1:4">
      <c r="A4" s="4" t="s">
        <v>230</v>
      </c>
      <c r="C4" s="7" t="n">
        <v>100715668</v>
      </c>
      <c r="D4" s="7" t="n">
        <v>35909614</v>
      </c>
    </row>
    <row r="5" spans="1:4">
      <c r="A5" s="4" t="s">
        <v>231</v>
      </c>
    </row>
    <row r="6" spans="1:4">
      <c r="A6" s="3" t="s">
        <v>228</v>
      </c>
    </row>
    <row r="7" spans="1:4">
      <c r="A7" s="4" t="s">
        <v>232</v>
      </c>
      <c r="B7" s="5" t="n">
        <v>5000000</v>
      </c>
    </row>
    <row r="8" spans="1:4">
      <c r="A8" s="4" t="s">
        <v>233</v>
      </c>
      <c r="B8" s="7" t="n">
        <v>15</v>
      </c>
    </row>
    <row r="9" spans="1:4">
      <c r="A9" s="4" t="s">
        <v>234</v>
      </c>
      <c r="B9" s="7" t="n">
        <v>75000000</v>
      </c>
    </row>
    <row r="10" spans="1:4">
      <c r="A10" s="4" t="s">
        <v>229</v>
      </c>
      <c r="B10" s="7" t="n">
        <v>66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7"/>
  </cols>
  <sheetData>
    <row r="1" spans="1:5">
      <c r="A1" s="1" t="s">
        <v>235</v>
      </c>
      <c r="B1" s="2" t="s">
        <v>1</v>
      </c>
      <c r="E1" s="2" t="s">
        <v>236</v>
      </c>
    </row>
    <row r="2" spans="1:5">
      <c r="B2" s="2" t="s">
        <v>237</v>
      </c>
      <c r="C2" s="2" t="s">
        <v>238</v>
      </c>
      <c r="D2" s="2" t="s">
        <v>239</v>
      </c>
      <c r="E2" s="2" t="s">
        <v>238</v>
      </c>
    </row>
    <row r="3" spans="1:5">
      <c r="A3" s="3" t="s">
        <v>240</v>
      </c>
    </row>
    <row r="4" spans="1:5">
      <c r="A4" s="4" t="s">
        <v>241</v>
      </c>
      <c r="B4" s="4" t="s">
        <v>242</v>
      </c>
    </row>
    <row r="5" spans="1:5">
      <c r="A5" s="4" t="s">
        <v>243</v>
      </c>
      <c r="B5" s="10" t="n">
        <v>0.4651</v>
      </c>
    </row>
    <row r="6" spans="1:5">
      <c r="A6" s="4" t="s">
        <v>244</v>
      </c>
      <c r="B6" s="4" t="s">
        <v>245</v>
      </c>
    </row>
    <row r="7" spans="1:5">
      <c r="A7" s="4" t="s">
        <v>246</v>
      </c>
      <c r="B7" s="4" t="s">
        <v>247</v>
      </c>
    </row>
    <row r="8" spans="1:5">
      <c r="A8" s="4" t="s">
        <v>248</v>
      </c>
      <c r="B8" s="4" t="s">
        <v>249</v>
      </c>
    </row>
    <row r="9" spans="1:5">
      <c r="A9" s="4" t="s">
        <v>250</v>
      </c>
      <c r="B9" s="4" t="s">
        <v>251</v>
      </c>
    </row>
    <row r="10" spans="1:5">
      <c r="A10" s="4" t="s">
        <v>252</v>
      </c>
      <c r="B10" s="4" t="s">
        <v>253</v>
      </c>
    </row>
    <row r="11" spans="1:5">
      <c r="A11" s="4" t="s">
        <v>254</v>
      </c>
      <c r="B11" s="7" t="n">
        <v>0</v>
      </c>
    </row>
    <row r="12" spans="1:5">
      <c r="A12" s="4" t="s">
        <v>255</v>
      </c>
      <c r="B12" s="5" t="n">
        <v>4320</v>
      </c>
      <c r="C12" s="5" t="n">
        <v>0</v>
      </c>
      <c r="D12" s="5" t="n">
        <v>0</v>
      </c>
      <c r="E12" s="5" t="n">
        <v>0</v>
      </c>
    </row>
    <row r="13" spans="1:5">
      <c r="A13" s="4" t="s">
        <v>256</v>
      </c>
    </row>
    <row r="14" spans="1:5">
      <c r="A14" s="3" t="s">
        <v>240</v>
      </c>
    </row>
    <row r="15" spans="1:5">
      <c r="A15" s="4" t="s">
        <v>257</v>
      </c>
      <c r="B15" s="7" t="n">
        <v>163942</v>
      </c>
      <c r="C15" s="7" t="n">
        <v>36606</v>
      </c>
    </row>
    <row r="16" spans="1:5">
      <c r="A16" s="4" t="s">
        <v>258</v>
      </c>
    </row>
    <row r="17" spans="1:5">
      <c r="A17" s="3" t="s">
        <v>240</v>
      </c>
    </row>
    <row r="18" spans="1:5">
      <c r="A18" s="4" t="s">
        <v>259</v>
      </c>
      <c r="B18" s="4" t="s">
        <v>260</v>
      </c>
    </row>
    <row r="19" spans="1:5">
      <c r="A19" s="4" t="s">
        <v>261</v>
      </c>
      <c r="B19" s="4" t="s">
        <v>262</v>
      </c>
    </row>
    <row r="20" spans="1:5">
      <c r="A20" s="4" t="s">
        <v>263</v>
      </c>
    </row>
    <row r="21" spans="1:5">
      <c r="A21" s="3" t="s">
        <v>240</v>
      </c>
    </row>
    <row r="22" spans="1:5">
      <c r="A22" s="4" t="s">
        <v>259</v>
      </c>
      <c r="B22" s="4" t="s">
        <v>249</v>
      </c>
    </row>
    <row r="23" spans="1:5">
      <c r="A23" s="4" t="s">
        <v>264</v>
      </c>
    </row>
    <row r="24" spans="1:5">
      <c r="A24" s="3" t="s">
        <v>240</v>
      </c>
    </row>
    <row r="25" spans="1:5">
      <c r="A25" s="4" t="s">
        <v>265</v>
      </c>
      <c r="B25" s="7" t="n">
        <v>86600000</v>
      </c>
      <c r="C25" s="5" t="n">
        <v>51600000</v>
      </c>
      <c r="E25" s="7" t="n">
        <v>51600000</v>
      </c>
    </row>
    <row r="26" spans="1:5">
      <c r="A26" s="4" t="s">
        <v>266</v>
      </c>
    </row>
    <row r="27" spans="1:5">
      <c r="A27" s="3" t="s">
        <v>240</v>
      </c>
    </row>
    <row r="28" spans="1:5">
      <c r="A28" s="4" t="s">
        <v>265</v>
      </c>
      <c r="B28" s="5" t="n">
        <v>0</v>
      </c>
      <c r="C28" s="5" t="n">
        <v>0</v>
      </c>
      <c r="E28" s="5" t="n">
        <v>0</v>
      </c>
    </row>
    <row r="29" spans="1:5">
      <c r="A29" s="4" t="s">
        <v>267</v>
      </c>
      <c r="B29" s="5" t="n">
        <v>0</v>
      </c>
      <c r="C29" s="5" t="n">
        <v>0</v>
      </c>
      <c r="E29" s="5" t="n">
        <v>0</v>
      </c>
    </row>
    <row r="30" spans="1:5">
      <c r="A30" s="4" t="s">
        <v>268</v>
      </c>
    </row>
    <row r="31" spans="1:5">
      <c r="A31" s="3" t="s">
        <v>240</v>
      </c>
    </row>
    <row r="32" spans="1:5">
      <c r="A32" s="4" t="s">
        <v>265</v>
      </c>
      <c r="B32" s="5" t="n">
        <v>0</v>
      </c>
      <c r="C32" s="5" t="n">
        <v>0</v>
      </c>
      <c r="E32" s="5" t="n">
        <v>0</v>
      </c>
    </row>
    <row r="33" spans="1:5">
      <c r="A33" s="4" t="s">
        <v>267</v>
      </c>
      <c r="B33" s="5" t="n">
        <v>0</v>
      </c>
      <c r="C33" s="7" t="n">
        <v>0</v>
      </c>
      <c r="E33" s="7" t="n">
        <v>0</v>
      </c>
    </row>
    <row r="34" spans="1:5">
      <c r="A34" s="4" t="s">
        <v>269</v>
      </c>
    </row>
    <row r="35" spans="1:5">
      <c r="A35" s="3" t="s">
        <v>240</v>
      </c>
    </row>
    <row r="36" spans="1:5">
      <c r="A36" s="4" t="s">
        <v>270</v>
      </c>
      <c r="B36" s="7" t="n">
        <v>250000</v>
      </c>
    </row>
    <row r="37" spans="1:5">
      <c r="A37" s="4" t="s">
        <v>271</v>
      </c>
    </row>
    <row r="38" spans="1:5">
      <c r="A38" s="3" t="s">
        <v>240</v>
      </c>
    </row>
    <row r="39" spans="1:5">
      <c r="A39" s="4" t="s">
        <v>261</v>
      </c>
      <c r="B39" s="4" t="s">
        <v>272</v>
      </c>
    </row>
    <row r="40" spans="1:5">
      <c r="A40" s="4" t="s">
        <v>273</v>
      </c>
    </row>
    <row r="41" spans="1:5">
      <c r="A41" s="3" t="s">
        <v>240</v>
      </c>
    </row>
    <row r="42" spans="1:5">
      <c r="A42" s="4" t="s">
        <v>261</v>
      </c>
      <c r="B42" s="4" t="s">
        <v>26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4" t="s">
        <v>57</v>
      </c>
      <c r="B2" s="5" t="n">
        <v>0</v>
      </c>
    </row>
    <row r="3" spans="1:3">
      <c r="A3" s="4" t="s">
        <v>58</v>
      </c>
      <c r="B3" s="5" t="n">
        <v>0</v>
      </c>
    </row>
    <row r="4" spans="1:3">
      <c r="A4" s="4" t="s">
        <v>59</v>
      </c>
      <c r="B4" s="8" t="n">
        <v>0.001</v>
      </c>
      <c r="C4" s="8" t="n">
        <v>0.001</v>
      </c>
    </row>
    <row r="5" spans="1:3">
      <c r="A5" s="4" t="s">
        <v>60</v>
      </c>
      <c r="B5" s="5" t="n">
        <v>125000000</v>
      </c>
      <c r="C5" s="5" t="n">
        <v>58000000</v>
      </c>
    </row>
    <row r="6" spans="1:3">
      <c r="A6" s="4" t="s">
        <v>61</v>
      </c>
      <c r="B6" s="5" t="n">
        <v>24606256</v>
      </c>
      <c r="C6" s="5" t="n">
        <v>9838590</v>
      </c>
    </row>
    <row r="7" spans="1:3">
      <c r="A7" s="4" t="s">
        <v>62</v>
      </c>
      <c r="B7" s="5" t="n">
        <v>24606256</v>
      </c>
      <c r="C7" s="5" t="n">
        <v>9838590</v>
      </c>
    </row>
    <row r="8" spans="1:3">
      <c r="A8" s="4" t="s">
        <v>53</v>
      </c>
    </row>
    <row r="9" spans="1:3">
      <c r="A9" s="4" t="s">
        <v>63</v>
      </c>
      <c r="B9" s="5" t="n">
        <v>0</v>
      </c>
      <c r="C9" s="5" t="n">
        <v>5121453</v>
      </c>
    </row>
    <row r="10" spans="1:3">
      <c r="A10" s="4" t="s">
        <v>57</v>
      </c>
      <c r="B10" s="5" t="n">
        <v>0</v>
      </c>
      <c r="C10" s="5" t="n">
        <v>2382069</v>
      </c>
    </row>
    <row r="11" spans="1:3">
      <c r="A11" s="4" t="s">
        <v>58</v>
      </c>
      <c r="B11" s="5" t="n">
        <v>0</v>
      </c>
      <c r="C11" s="5" t="n">
        <v>2382069</v>
      </c>
    </row>
    <row r="12" spans="1:3">
      <c r="A12" s="4" t="s">
        <v>55</v>
      </c>
    </row>
    <row r="13" spans="1:3">
      <c r="A13" s="4" t="s">
        <v>63</v>
      </c>
      <c r="B13" s="5" t="n">
        <v>0</v>
      </c>
      <c r="C13" s="5" t="n">
        <v>12038506</v>
      </c>
    </row>
    <row r="14" spans="1:3">
      <c r="A14" s="4" t="s">
        <v>57</v>
      </c>
      <c r="B14" s="5" t="n">
        <v>0</v>
      </c>
      <c r="C14" s="5" t="n">
        <v>5599282</v>
      </c>
    </row>
    <row r="15" spans="1:3">
      <c r="A15" s="4" t="s">
        <v>58</v>
      </c>
      <c r="B15" s="5" t="n">
        <v>0</v>
      </c>
      <c r="C15" s="5" t="n">
        <v>5599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v>
      </c>
      <c r="C2" s="2" t="s">
        <v>32</v>
      </c>
      <c r="D2" s="2" t="s">
        <v>65</v>
      </c>
    </row>
    <row r="3" spans="1:4">
      <c r="A3" s="3" t="s">
        <v>275</v>
      </c>
    </row>
    <row r="4" spans="1:4">
      <c r="A4" s="4" t="s">
        <v>276</v>
      </c>
      <c r="B4" s="5" t="n">
        <v>4298802</v>
      </c>
      <c r="C4" s="5" t="n">
        <v>10969080</v>
      </c>
      <c r="D4" s="5" t="n">
        <v>9872041</v>
      </c>
    </row>
    <row r="5" spans="1:4">
      <c r="A5" s="4" t="s">
        <v>277</v>
      </c>
    </row>
    <row r="6" spans="1:4">
      <c r="A6" s="3" t="s">
        <v>275</v>
      </c>
    </row>
    <row r="7" spans="1:4">
      <c r="A7" s="4" t="s">
        <v>276</v>
      </c>
      <c r="B7" s="5" t="n">
        <v>4298802</v>
      </c>
      <c r="C7" s="5" t="n">
        <v>2987729</v>
      </c>
      <c r="D7" s="5" t="n">
        <v>1890690</v>
      </c>
    </row>
    <row r="8" spans="1:4">
      <c r="A8" s="4" t="s">
        <v>278</v>
      </c>
    </row>
    <row r="9" spans="1:4">
      <c r="A9" s="3" t="s">
        <v>275</v>
      </c>
    </row>
    <row r="10" spans="1:4">
      <c r="A10" s="4" t="s">
        <v>276</v>
      </c>
      <c r="C10" s="5" t="n">
        <v>7981351</v>
      </c>
      <c r="D10" s="5" t="n">
        <v>798135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80</v>
      </c>
      <c r="C1" s="2" t="s">
        <v>2</v>
      </c>
      <c r="D1" s="2" t="s">
        <v>32</v>
      </c>
      <c r="E1" s="2" t="s">
        <v>65</v>
      </c>
    </row>
    <row r="2" spans="1:5">
      <c r="A2" s="3" t="s">
        <v>281</v>
      </c>
    </row>
    <row r="3" spans="1:5">
      <c r="A3" s="4" t="s">
        <v>282</v>
      </c>
      <c r="C3" s="7" t="n">
        <v>49972102</v>
      </c>
      <c r="D3" s="7" t="n">
        <v>9585649</v>
      </c>
      <c r="E3" s="7" t="n">
        <v>6611948</v>
      </c>
    </row>
    <row r="4" spans="1:5">
      <c r="A4" s="4" t="s">
        <v>283</v>
      </c>
    </row>
    <row r="5" spans="1:5">
      <c r="A5" s="3" t="s">
        <v>281</v>
      </c>
    </row>
    <row r="6" spans="1:5">
      <c r="A6" s="4" t="s">
        <v>284</v>
      </c>
      <c r="B6" s="7" t="n">
        <v>355435</v>
      </c>
    </row>
    <row r="7" spans="1:5">
      <c r="A7" s="4" t="s">
        <v>282</v>
      </c>
      <c r="C7" s="7" t="n">
        <v>4286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86</v>
      </c>
    </row>
    <row r="3" spans="1:3">
      <c r="A3" s="4" t="s">
        <v>287</v>
      </c>
      <c r="B3" s="7" t="n">
        <v>-50915</v>
      </c>
      <c r="C3" s="7" t="n">
        <v>-20192</v>
      </c>
    </row>
    <row r="4" spans="1:3">
      <c r="A4" s="4" t="s">
        <v>288</v>
      </c>
      <c r="B4" s="5" t="n">
        <v>51775</v>
      </c>
      <c r="C4" s="5" t="n">
        <v>43591</v>
      </c>
    </row>
    <row r="5" spans="1:3">
      <c r="A5" s="4" t="s">
        <v>289</v>
      </c>
    </row>
    <row r="6" spans="1:3">
      <c r="A6" s="3" t="s">
        <v>286</v>
      </c>
    </row>
    <row r="7" spans="1:3">
      <c r="A7" s="4" t="s">
        <v>290</v>
      </c>
      <c r="B7" s="7" t="n">
        <v>102690</v>
      </c>
      <c r="C7" s="7" t="n">
        <v>637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2</v>
      </c>
      <c r="D2" s="2" t="s">
        <v>65</v>
      </c>
    </row>
    <row r="3" spans="1:4">
      <c r="A3" s="3" t="s">
        <v>140</v>
      </c>
    </row>
    <row r="4" spans="1:4">
      <c r="A4" s="4" t="s">
        <v>292</v>
      </c>
      <c r="B4" s="7" t="n">
        <v>26917</v>
      </c>
      <c r="C4" s="7" t="n">
        <v>16289</v>
      </c>
      <c r="D4" s="7" t="n">
        <v>3903</v>
      </c>
    </row>
    <row r="5" spans="1:4">
      <c r="A5" s="4" t="s">
        <v>293</v>
      </c>
      <c r="B5" s="5" t="n">
        <v>124194</v>
      </c>
      <c r="C5" s="5" t="n">
        <v>110074</v>
      </c>
    </row>
    <row r="6" spans="1:4">
      <c r="A6" s="4" t="s">
        <v>294</v>
      </c>
      <c r="B6" s="7" t="n">
        <v>53393</v>
      </c>
      <c r="C6" s="7" t="n">
        <v>40223</v>
      </c>
      <c r="D6" s="7" t="n">
        <v>787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32</v>
      </c>
    </row>
    <row r="2" spans="1:3">
      <c r="A2" s="3" t="s">
        <v>143</v>
      </c>
    </row>
    <row r="3" spans="1:3">
      <c r="A3" s="4" t="s">
        <v>296</v>
      </c>
      <c r="B3" s="7" t="n">
        <v>754841</v>
      </c>
    </row>
    <row r="4" spans="1:3">
      <c r="A4" s="4" t="s">
        <v>297</v>
      </c>
      <c r="B4" s="5" t="n">
        <v>1919120</v>
      </c>
      <c r="C4" s="7" t="n">
        <v>1324649</v>
      </c>
    </row>
    <row r="5" spans="1:3">
      <c r="A5" s="4" t="s">
        <v>298</v>
      </c>
      <c r="B5" s="5" t="n">
        <v>321852</v>
      </c>
      <c r="C5" s="5" t="n">
        <v>874525</v>
      </c>
    </row>
    <row r="6" spans="1:3">
      <c r="A6" s="4" t="s">
        <v>299</v>
      </c>
      <c r="B6" s="5" t="n">
        <v>753018</v>
      </c>
      <c r="C6" s="5" t="n">
        <v>409804</v>
      </c>
    </row>
    <row r="7" spans="1:3">
      <c r="A7" s="4" t="s">
        <v>300</v>
      </c>
      <c r="B7" s="5" t="n">
        <v>246503</v>
      </c>
      <c r="C7" s="5" t="n">
        <v>267265</v>
      </c>
    </row>
    <row r="8" spans="1:3">
      <c r="A8" s="4" t="s">
        <v>77</v>
      </c>
      <c r="B8" s="7" t="n">
        <v>3995334</v>
      </c>
      <c r="C8" s="7" t="n">
        <v>2876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s>
  <sheetData>
    <row r="1" spans="1:7">
      <c r="A1" s="1" t="s">
        <v>301</v>
      </c>
      <c r="B1" s="2" t="s">
        <v>227</v>
      </c>
      <c r="C1" s="2" t="s">
        <v>2</v>
      </c>
      <c r="D1" s="2" t="s">
        <v>65</v>
      </c>
      <c r="E1" s="2" t="s">
        <v>302</v>
      </c>
      <c r="F1" s="2" t="s">
        <v>32</v>
      </c>
      <c r="G1" s="2" t="s">
        <v>303</v>
      </c>
    </row>
    <row r="2" spans="1:7">
      <c r="A2" s="3" t="s">
        <v>304</v>
      </c>
    </row>
    <row r="3" spans="1:7">
      <c r="A3" s="4" t="s">
        <v>60</v>
      </c>
      <c r="C3" s="5" t="n">
        <v>125000000</v>
      </c>
      <c r="F3" s="5" t="n">
        <v>58000000</v>
      </c>
      <c r="G3" s="5" t="n">
        <v>1000</v>
      </c>
    </row>
    <row r="4" spans="1:7">
      <c r="A4" s="4" t="s">
        <v>59</v>
      </c>
      <c r="C4" s="8" t="n">
        <v>0.001</v>
      </c>
      <c r="F4" s="8" t="n">
        <v>0.001</v>
      </c>
      <c r="G4" s="8" t="n">
        <v>0.001</v>
      </c>
    </row>
    <row r="5" spans="1:7">
      <c r="A5" s="4" t="s">
        <v>305</v>
      </c>
      <c r="C5" s="4" t="s">
        <v>306</v>
      </c>
    </row>
    <row r="6" spans="1:7">
      <c r="A6" s="4" t="s">
        <v>58</v>
      </c>
      <c r="C6" s="5" t="n">
        <v>0</v>
      </c>
    </row>
    <row r="7" spans="1:7">
      <c r="A7" s="4" t="s">
        <v>307</v>
      </c>
      <c r="C7" s="4" t="s">
        <v>308</v>
      </c>
    </row>
    <row r="8" spans="1:7">
      <c r="A8" s="4" t="s">
        <v>309</v>
      </c>
      <c r="C8" s="4" t="s">
        <v>310</v>
      </c>
    </row>
    <row r="9" spans="1:7">
      <c r="A9" s="4" t="s">
        <v>311</v>
      </c>
      <c r="C9" s="4" t="s">
        <v>312</v>
      </c>
    </row>
    <row r="10" spans="1:7">
      <c r="A10" s="4" t="s">
        <v>313</v>
      </c>
      <c r="C10" s="4" t="s">
        <v>314</v>
      </c>
    </row>
    <row r="11" spans="1:7">
      <c r="A11" s="4" t="s">
        <v>315</v>
      </c>
      <c r="C11" s="4" t="s">
        <v>316</v>
      </c>
    </row>
    <row r="12" spans="1:7">
      <c r="A12" s="4" t="s">
        <v>317</v>
      </c>
      <c r="C12" s="7" t="n">
        <v>0</v>
      </c>
    </row>
    <row r="13" spans="1:7">
      <c r="A13" s="4" t="s">
        <v>318</v>
      </c>
      <c r="C13" s="4" t="s">
        <v>319</v>
      </c>
    </row>
    <row r="14" spans="1:7">
      <c r="A14" s="4" t="s">
        <v>320</v>
      </c>
      <c r="C14" s="4" t="s">
        <v>321</v>
      </c>
    </row>
    <row r="15" spans="1:7">
      <c r="A15" s="4" t="s">
        <v>57</v>
      </c>
      <c r="C15" s="5" t="n">
        <v>0</v>
      </c>
    </row>
    <row r="16" spans="1:7">
      <c r="A16" s="4" t="s">
        <v>53</v>
      </c>
    </row>
    <row r="17" spans="1:7">
      <c r="A17" s="3" t="s">
        <v>304</v>
      </c>
    </row>
    <row r="18" spans="1:7">
      <c r="A18" s="4" t="s">
        <v>63</v>
      </c>
      <c r="C18" s="5" t="n">
        <v>0</v>
      </c>
      <c r="F18" s="5" t="n">
        <v>5121453</v>
      </c>
    </row>
    <row r="19" spans="1:7">
      <c r="A19" s="4" t="s">
        <v>58</v>
      </c>
      <c r="C19" s="5" t="n">
        <v>0</v>
      </c>
      <c r="F19" s="5" t="n">
        <v>2382069</v>
      </c>
    </row>
    <row r="20" spans="1:7">
      <c r="A20" s="4" t="s">
        <v>322</v>
      </c>
      <c r="C20" s="5" t="n">
        <v>-2382069</v>
      </c>
    </row>
    <row r="21" spans="1:7">
      <c r="A21" s="4" t="s">
        <v>323</v>
      </c>
      <c r="C21" s="8" t="n">
        <v>2.125</v>
      </c>
    </row>
    <row r="22" spans="1:7">
      <c r="A22" s="4" t="s">
        <v>57</v>
      </c>
      <c r="C22" s="5" t="n">
        <v>0</v>
      </c>
      <c r="F22" s="5" t="n">
        <v>2382069</v>
      </c>
    </row>
    <row r="23" spans="1:7">
      <c r="A23" s="4" t="s">
        <v>55</v>
      </c>
    </row>
    <row r="24" spans="1:7">
      <c r="A24" s="3" t="s">
        <v>304</v>
      </c>
    </row>
    <row r="25" spans="1:7">
      <c r="A25" s="4" t="s">
        <v>63</v>
      </c>
      <c r="C25" s="5" t="n">
        <v>0</v>
      </c>
      <c r="F25" s="5" t="n">
        <v>12038506</v>
      </c>
    </row>
    <row r="26" spans="1:7">
      <c r="A26" s="4" t="s">
        <v>232</v>
      </c>
      <c r="D26" s="5" t="n">
        <v>5599282</v>
      </c>
    </row>
    <row r="27" spans="1:7">
      <c r="A27" s="4" t="s">
        <v>58</v>
      </c>
      <c r="C27" s="5" t="n">
        <v>0</v>
      </c>
      <c r="F27" s="5" t="n">
        <v>5599282</v>
      </c>
    </row>
    <row r="28" spans="1:7">
      <c r="A28" s="4" t="s">
        <v>322</v>
      </c>
      <c r="C28" s="5" t="n">
        <v>-5599282</v>
      </c>
    </row>
    <row r="29" spans="1:7">
      <c r="A29" s="4" t="s">
        <v>323</v>
      </c>
      <c r="C29" s="8" t="n">
        <v>13.395</v>
      </c>
    </row>
    <row r="30" spans="1:7">
      <c r="A30" s="4" t="s">
        <v>57</v>
      </c>
      <c r="C30" s="5" t="n">
        <v>0</v>
      </c>
      <c r="F30" s="5" t="n">
        <v>5599282</v>
      </c>
    </row>
    <row r="31" spans="1:7">
      <c r="A31" s="4" t="s">
        <v>81</v>
      </c>
    </row>
    <row r="32" spans="1:7">
      <c r="A32" s="3" t="s">
        <v>304</v>
      </c>
    </row>
    <row r="33" spans="1:7">
      <c r="A33" s="4" t="s">
        <v>232</v>
      </c>
      <c r="C33" s="5" t="n">
        <v>1781996</v>
      </c>
    </row>
    <row r="34" spans="1:7">
      <c r="A34" s="4" t="s">
        <v>322</v>
      </c>
      <c r="C34" s="5" t="n">
        <v>-1781996</v>
      </c>
    </row>
    <row r="35" spans="1:7">
      <c r="A35" s="4" t="s">
        <v>323</v>
      </c>
      <c r="C35" s="8" t="n">
        <v>14.513</v>
      </c>
    </row>
    <row r="36" spans="1:7">
      <c r="A36" s="4" t="s">
        <v>231</v>
      </c>
    </row>
    <row r="37" spans="1:7">
      <c r="A37" s="3" t="s">
        <v>304</v>
      </c>
    </row>
    <row r="38" spans="1:7">
      <c r="A38" s="4" t="s">
        <v>60</v>
      </c>
      <c r="B38" s="5" t="n">
        <v>125000000</v>
      </c>
    </row>
    <row r="39" spans="1:7">
      <c r="A39" s="4" t="s">
        <v>63</v>
      </c>
      <c r="B39" s="5" t="n">
        <v>10000000</v>
      </c>
    </row>
    <row r="40" spans="1:7">
      <c r="A40" s="4" t="s">
        <v>232</v>
      </c>
      <c r="B40" s="5" t="n">
        <v>5000000</v>
      </c>
    </row>
    <row r="41" spans="1:7">
      <c r="A41" s="4" t="s">
        <v>324</v>
      </c>
    </row>
    <row r="42" spans="1:7">
      <c r="A42" s="3" t="s">
        <v>304</v>
      </c>
    </row>
    <row r="43" spans="1:7">
      <c r="A43" s="4" t="s">
        <v>58</v>
      </c>
      <c r="B43" s="5" t="n">
        <v>2382069</v>
      </c>
    </row>
    <row r="44" spans="1:7">
      <c r="A44" s="4" t="s">
        <v>325</v>
      </c>
    </row>
    <row r="45" spans="1:7">
      <c r="A45" s="3" t="s">
        <v>304</v>
      </c>
    </row>
    <row r="46" spans="1:7">
      <c r="A46" s="4" t="s">
        <v>58</v>
      </c>
      <c r="B46" s="5" t="n">
        <v>5599282</v>
      </c>
    </row>
    <row r="47" spans="1:7">
      <c r="A47" s="4" t="s">
        <v>326</v>
      </c>
    </row>
    <row r="48" spans="1:7">
      <c r="A48" s="3" t="s">
        <v>304</v>
      </c>
    </row>
    <row r="49" spans="1:7">
      <c r="A49" s="4" t="s">
        <v>58</v>
      </c>
      <c r="B49" s="5" t="n">
        <v>1781996</v>
      </c>
    </row>
    <row r="50" spans="1:7">
      <c r="A50" s="4" t="s">
        <v>327</v>
      </c>
    </row>
    <row r="51" spans="1:7">
      <c r="A51" s="3" t="s">
        <v>304</v>
      </c>
    </row>
    <row r="52" spans="1:7">
      <c r="A52" s="4" t="s">
        <v>60</v>
      </c>
      <c r="E52" s="5" t="n">
        <v>62000000</v>
      </c>
    </row>
    <row r="53" spans="1:7">
      <c r="A53" s="4" t="s">
        <v>59</v>
      </c>
      <c r="E53" s="8" t="n">
        <v>0.001</v>
      </c>
    </row>
    <row r="54" spans="1:7">
      <c r="A54" s="4" t="s">
        <v>63</v>
      </c>
      <c r="E54" s="5" t="n">
        <v>20991252</v>
      </c>
    </row>
    <row r="55" spans="1:7">
      <c r="A55" s="4" t="s">
        <v>78</v>
      </c>
    </row>
    <row r="56" spans="1:7">
      <c r="A56" s="3" t="s">
        <v>304</v>
      </c>
    </row>
    <row r="57" spans="1:7">
      <c r="A57" s="4" t="s">
        <v>322</v>
      </c>
      <c r="C57" s="5" t="n">
        <v>9763346</v>
      </c>
    </row>
    <row r="58" spans="1:7">
      <c r="A58" s="4" t="s">
        <v>328</v>
      </c>
    </row>
    <row r="59" spans="1:7">
      <c r="A59" s="3" t="s">
        <v>304</v>
      </c>
    </row>
    <row r="60" spans="1:7">
      <c r="A60" s="4" t="s">
        <v>322</v>
      </c>
      <c r="B60" s="5" t="n">
        <v>9763346</v>
      </c>
    </row>
    <row r="61" spans="1:7">
      <c r="A61" s="4" t="s">
        <v>329</v>
      </c>
    </row>
    <row r="62" spans="1:7">
      <c r="A62" s="3" t="s">
        <v>304</v>
      </c>
    </row>
    <row r="63" spans="1:7">
      <c r="A63" s="4" t="s">
        <v>330</v>
      </c>
      <c r="C63" s="7" t="n">
        <v>50000000</v>
      </c>
    </row>
    <row r="64" spans="1:7">
      <c r="A64" s="4" t="s">
        <v>331</v>
      </c>
      <c r="C64"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B1" s="2" t="s">
        <v>1</v>
      </c>
    </row>
    <row r="2" spans="1:4">
      <c r="B2" s="2" t="s">
        <v>2</v>
      </c>
      <c r="C2" s="2" t="s">
        <v>32</v>
      </c>
      <c r="D2" s="2" t="s">
        <v>65</v>
      </c>
    </row>
    <row r="3" spans="1:4">
      <c r="A3" s="3" t="s">
        <v>334</v>
      </c>
    </row>
    <row r="4" spans="1:4">
      <c r="A4" s="4" t="s">
        <v>335</v>
      </c>
      <c r="B4" s="7" t="n">
        <v>6397756</v>
      </c>
      <c r="C4" s="7" t="n">
        <v>3641466</v>
      </c>
      <c r="D4" s="7" t="n">
        <v>1457313</v>
      </c>
    </row>
    <row r="5" spans="1:4">
      <c r="A5" s="4" t="s">
        <v>336</v>
      </c>
      <c r="B5" s="5" t="n">
        <v>1538342</v>
      </c>
      <c r="C5" s="5" t="n">
        <v>1294711</v>
      </c>
      <c r="D5" s="5" t="n">
        <v>1883714</v>
      </c>
    </row>
    <row r="6" spans="1:4">
      <c r="A6" s="4" t="s">
        <v>337</v>
      </c>
      <c r="B6" s="7" t="n">
        <v>12508689</v>
      </c>
    </row>
    <row r="7" spans="1:4">
      <c r="A7" s="4" t="s">
        <v>338</v>
      </c>
      <c r="B7" s="4" t="s">
        <v>339</v>
      </c>
    </row>
    <row r="8" spans="1:4">
      <c r="A8" s="4" t="s">
        <v>340</v>
      </c>
    </row>
    <row r="9" spans="1:4">
      <c r="A9" s="3" t="s">
        <v>334</v>
      </c>
    </row>
    <row r="10" spans="1:4">
      <c r="A10" s="4" t="s">
        <v>335</v>
      </c>
      <c r="B10" s="7" t="n">
        <v>830997</v>
      </c>
    </row>
    <row r="11" spans="1:4">
      <c r="A11" s="4" t="s">
        <v>341</v>
      </c>
      <c r="B11" s="5" t="n">
        <v>50000</v>
      </c>
    </row>
    <row r="12" spans="1:4">
      <c r="A12" s="4" t="s">
        <v>216</v>
      </c>
    </row>
    <row r="13" spans="1:4">
      <c r="A13" s="3" t="s">
        <v>334</v>
      </c>
    </row>
    <row r="14" spans="1:4">
      <c r="A14" s="4" t="s">
        <v>335</v>
      </c>
      <c r="B14" s="7" t="n">
        <v>416457</v>
      </c>
      <c r="C14" s="7" t="n">
        <v>351384</v>
      </c>
      <c r="D14" s="7" t="n">
        <v>449010</v>
      </c>
    </row>
    <row r="15" spans="1:4">
      <c r="A15" s="4" t="s">
        <v>341</v>
      </c>
      <c r="B15" s="5" t="n">
        <v>37066</v>
      </c>
      <c r="C15" s="5" t="n">
        <v>73398</v>
      </c>
      <c r="D15" s="5" t="n">
        <v>59591</v>
      </c>
    </row>
    <row r="16" spans="1:4">
      <c r="A16" s="4" t="s">
        <v>336</v>
      </c>
      <c r="B16" s="5" t="n">
        <v>27906</v>
      </c>
      <c r="C16" s="5" t="n">
        <v>34882</v>
      </c>
      <c r="D16" s="5" t="n">
        <v>11627</v>
      </c>
    </row>
    <row r="17" spans="1:4">
      <c r="A17" s="4" t="s">
        <v>337</v>
      </c>
      <c r="B17" s="7" t="n">
        <v>271294</v>
      </c>
    </row>
    <row r="18" spans="1:4">
      <c r="A18" s="4" t="s">
        <v>342</v>
      </c>
    </row>
    <row r="19" spans="1:4">
      <c r="A19" s="3" t="s">
        <v>334</v>
      </c>
    </row>
    <row r="20" spans="1:4">
      <c r="A20" s="4" t="s">
        <v>335</v>
      </c>
      <c r="B20" s="5" t="n">
        <v>162700</v>
      </c>
    </row>
    <row r="21" spans="1:4">
      <c r="A21" s="4" t="s">
        <v>213</v>
      </c>
    </row>
    <row r="22" spans="1:4">
      <c r="A22" s="3" t="s">
        <v>334</v>
      </c>
    </row>
    <row r="23" spans="1:4">
      <c r="A23" s="4" t="s">
        <v>335</v>
      </c>
      <c r="B23" s="7" t="n">
        <v>5969204</v>
      </c>
      <c r="C23" s="7" t="n">
        <v>2485323</v>
      </c>
      <c r="D23" s="7" t="n">
        <v>1293388</v>
      </c>
    </row>
    <row r="24" spans="1:4">
      <c r="A24" s="4" t="s">
        <v>341</v>
      </c>
      <c r="B24" s="5" t="n">
        <v>2528063</v>
      </c>
      <c r="C24" s="5" t="n">
        <v>2231275</v>
      </c>
      <c r="D24" s="5" t="n">
        <v>1872087</v>
      </c>
    </row>
    <row r="25" spans="1:4">
      <c r="A25" s="4" t="s">
        <v>336</v>
      </c>
      <c r="B25" s="5" t="n">
        <v>1510436</v>
      </c>
      <c r="C25" s="5" t="n">
        <v>1336573</v>
      </c>
      <c r="D25" s="5" t="n">
        <v>1872087</v>
      </c>
    </row>
    <row r="26" spans="1:4">
      <c r="A26" s="4" t="s">
        <v>337</v>
      </c>
      <c r="B26" s="7" t="n">
        <v>12237394</v>
      </c>
    </row>
    <row r="27" spans="1:4">
      <c r="A27" s="4" t="s">
        <v>343</v>
      </c>
    </row>
    <row r="28" spans="1:4">
      <c r="A28" s="3" t="s">
        <v>334</v>
      </c>
    </row>
    <row r="29" spans="1:4">
      <c r="A29" s="4" t="s">
        <v>335</v>
      </c>
      <c r="D29" s="7" t="n">
        <v>381000</v>
      </c>
    </row>
    <row r="30" spans="1:4">
      <c r="A30" s="4" t="s">
        <v>344</v>
      </c>
    </row>
    <row r="31" spans="1:4">
      <c r="A31" s="3" t="s">
        <v>334</v>
      </c>
    </row>
    <row r="32" spans="1:4">
      <c r="A32" s="4" t="s">
        <v>345</v>
      </c>
      <c r="B32" s="4" t="s">
        <v>346</v>
      </c>
    </row>
    <row r="33" spans="1:4">
      <c r="A33" s="4" t="s">
        <v>347</v>
      </c>
      <c r="B33" s="4" t="s">
        <v>272</v>
      </c>
    </row>
    <row r="34" spans="1:4">
      <c r="A34" s="4" t="s">
        <v>348</v>
      </c>
      <c r="B34" s="4" t="s">
        <v>349</v>
      </c>
    </row>
    <row r="35" spans="1:4">
      <c r="A35" s="4" t="s">
        <v>350</v>
      </c>
      <c r="B35" s="4" t="s">
        <v>351</v>
      </c>
    </row>
    <row r="36" spans="1:4">
      <c r="A36" s="4" t="s">
        <v>352</v>
      </c>
      <c r="B36" s="4" t="s">
        <v>353</v>
      </c>
    </row>
    <row r="37" spans="1:4">
      <c r="A37" s="4" t="s">
        <v>354</v>
      </c>
    </row>
    <row r="38" spans="1:4">
      <c r="A38" s="3" t="s">
        <v>334</v>
      </c>
    </row>
    <row r="39" spans="1:4">
      <c r="A39" s="4" t="s">
        <v>355</v>
      </c>
      <c r="B39" s="5" t="n">
        <v>3052059</v>
      </c>
    </row>
    <row r="40" spans="1:4">
      <c r="A40" s="4" t="s">
        <v>356</v>
      </c>
    </row>
    <row r="41" spans="1:4">
      <c r="A41" s="3" t="s">
        <v>334</v>
      </c>
    </row>
    <row r="42" spans="1:4">
      <c r="A42" s="4" t="s">
        <v>357</v>
      </c>
      <c r="B42" s="5" t="n">
        <v>0</v>
      </c>
    </row>
    <row r="43" spans="1:4">
      <c r="A43" s="4" t="s">
        <v>348</v>
      </c>
      <c r="B43" s="4" t="s">
        <v>349</v>
      </c>
    </row>
    <row r="44" spans="1:4">
      <c r="A44" s="4" t="s">
        <v>350</v>
      </c>
      <c r="B44" s="4" t="s">
        <v>351</v>
      </c>
    </row>
    <row r="45" spans="1:4">
      <c r="A45" s="4" t="s">
        <v>352</v>
      </c>
      <c r="B45" s="4" t="s">
        <v>353</v>
      </c>
    </row>
    <row r="46" spans="1:4">
      <c r="A46" s="4" t="s">
        <v>358</v>
      </c>
    </row>
    <row r="47" spans="1:4">
      <c r="A47" s="3" t="s">
        <v>334</v>
      </c>
    </row>
    <row r="48" spans="1:4">
      <c r="A48" s="4" t="s">
        <v>355</v>
      </c>
      <c r="B48" s="5" t="n">
        <v>279069</v>
      </c>
    </row>
    <row r="49" spans="1:4">
      <c r="A49" s="4" t="s">
        <v>359</v>
      </c>
      <c r="B49" s="4" t="s">
        <v>360</v>
      </c>
    </row>
    <row r="50" spans="1:4">
      <c r="A50" s="4" t="s">
        <v>361</v>
      </c>
      <c r="B50" s="4" t="s">
        <v>362</v>
      </c>
    </row>
    <row r="51" spans="1:4">
      <c r="A51" s="4" t="s">
        <v>363</v>
      </c>
      <c r="B51" s="5" t="n">
        <v>0</v>
      </c>
    </row>
    <row r="52" spans="1:4">
      <c r="A52" s="4" t="s">
        <v>335</v>
      </c>
      <c r="B52" s="7" t="n">
        <v>121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65</v>
      </c>
    </row>
    <row r="3" spans="1:4">
      <c r="A3" s="3" t="s">
        <v>334</v>
      </c>
    </row>
    <row r="4" spans="1:4">
      <c r="A4" s="4" t="s">
        <v>365</v>
      </c>
      <c r="B4" s="7" t="n">
        <v>6397756</v>
      </c>
      <c r="C4" s="7" t="n">
        <v>3641466</v>
      </c>
      <c r="D4" s="7" t="n">
        <v>1457313</v>
      </c>
    </row>
    <row r="5" spans="1:4">
      <c r="A5" s="4" t="s">
        <v>366</v>
      </c>
    </row>
    <row r="6" spans="1:4">
      <c r="A6" s="3" t="s">
        <v>334</v>
      </c>
    </row>
    <row r="7" spans="1:4">
      <c r="A7" s="4" t="s">
        <v>365</v>
      </c>
      <c r="B7" s="5" t="n">
        <v>2417727</v>
      </c>
      <c r="C7" s="5" t="n">
        <v>1506036</v>
      </c>
      <c r="D7" s="5" t="n">
        <v>513669</v>
      </c>
    </row>
    <row r="8" spans="1:4">
      <c r="A8" s="4" t="s">
        <v>367</v>
      </c>
    </row>
    <row r="9" spans="1:4">
      <c r="A9" s="3" t="s">
        <v>334</v>
      </c>
    </row>
    <row r="10" spans="1:4">
      <c r="A10" s="4" t="s">
        <v>365</v>
      </c>
      <c r="B10" s="7" t="n">
        <v>3980029</v>
      </c>
      <c r="C10" s="7" t="n">
        <v>2135430</v>
      </c>
      <c r="D10" s="7" t="n">
        <v>9436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368</v>
      </c>
      <c r="B1" s="2" t="s">
        <v>1</v>
      </c>
    </row>
    <row r="2" spans="1:4">
      <c r="B2" s="2" t="s">
        <v>2</v>
      </c>
      <c r="C2" s="2" t="s">
        <v>32</v>
      </c>
      <c r="D2" s="2" t="s">
        <v>65</v>
      </c>
    </row>
    <row r="3" spans="1:4">
      <c r="A3" s="4" t="s">
        <v>213</v>
      </c>
    </row>
    <row r="4" spans="1:4">
      <c r="A4" s="3" t="s">
        <v>334</v>
      </c>
    </row>
    <row r="5" spans="1:4">
      <c r="A5" s="4" t="s">
        <v>369</v>
      </c>
      <c r="B5" s="4" t="s">
        <v>370</v>
      </c>
      <c r="C5" s="4" t="s">
        <v>371</v>
      </c>
      <c r="D5" s="4" t="s">
        <v>372</v>
      </c>
    </row>
    <row r="6" spans="1:4">
      <c r="A6" s="4" t="s">
        <v>373</v>
      </c>
      <c r="B6" s="4" t="s">
        <v>374</v>
      </c>
      <c r="C6" s="4" t="s">
        <v>375</v>
      </c>
      <c r="D6" s="4" t="s">
        <v>376</v>
      </c>
    </row>
    <row r="7" spans="1:4">
      <c r="A7" s="4" t="s">
        <v>377</v>
      </c>
      <c r="B7" s="4" t="s">
        <v>378</v>
      </c>
      <c r="C7" s="4" t="s">
        <v>378</v>
      </c>
      <c r="D7" s="4" t="s">
        <v>378</v>
      </c>
    </row>
    <row r="8" spans="1:4">
      <c r="A8" s="4" t="s">
        <v>379</v>
      </c>
      <c r="B8" s="4" t="s">
        <v>380</v>
      </c>
      <c r="C8" s="4" t="s">
        <v>381</v>
      </c>
      <c r="D8" s="4" t="s">
        <v>382</v>
      </c>
    </row>
    <row r="9" spans="1:4">
      <c r="A9" s="4" t="s">
        <v>383</v>
      </c>
      <c r="B9" s="9" t="n">
        <v>6.3</v>
      </c>
      <c r="C9" s="9" t="n">
        <v>4.95</v>
      </c>
      <c r="D9" s="9" t="n">
        <v>5.53</v>
      </c>
    </row>
    <row r="10" spans="1:4">
      <c r="A10" s="4" t="s">
        <v>216</v>
      </c>
    </row>
    <row r="11" spans="1:4">
      <c r="A11" s="3" t="s">
        <v>334</v>
      </c>
    </row>
    <row r="12" spans="1:4">
      <c r="A12" s="4" t="s">
        <v>369</v>
      </c>
      <c r="B12" s="4" t="s">
        <v>384</v>
      </c>
      <c r="C12" s="4" t="s">
        <v>385</v>
      </c>
      <c r="D12" s="4" t="s">
        <v>386</v>
      </c>
    </row>
    <row r="13" spans="1:4">
      <c r="A13" s="4" t="s">
        <v>373</v>
      </c>
      <c r="B13" s="4" t="s">
        <v>387</v>
      </c>
      <c r="C13" s="4" t="s">
        <v>388</v>
      </c>
      <c r="D13" s="4" t="s">
        <v>389</v>
      </c>
    </row>
    <row r="14" spans="1:4">
      <c r="A14" s="4" t="s">
        <v>377</v>
      </c>
      <c r="B14" s="4" t="s">
        <v>378</v>
      </c>
      <c r="C14" s="4" t="s">
        <v>378</v>
      </c>
      <c r="D14" s="4" t="s">
        <v>378</v>
      </c>
    </row>
    <row r="15" spans="1:4">
      <c r="A15" s="4" t="s">
        <v>379</v>
      </c>
      <c r="B15" s="4" t="s">
        <v>390</v>
      </c>
      <c r="C15" s="4" t="s">
        <v>391</v>
      </c>
      <c r="D15" s="4" t="s">
        <v>392</v>
      </c>
    </row>
    <row r="16" spans="1:4">
      <c r="A16" s="4" t="s">
        <v>383</v>
      </c>
      <c r="B16" s="9" t="n">
        <v>6.8</v>
      </c>
      <c r="C16" s="9" t="n">
        <v>4.76</v>
      </c>
      <c r="D16" s="9" t="n">
        <v>7.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6"/>
  </cols>
  <sheetData>
    <row r="1" spans="1:5">
      <c r="A1" s="1" t="s">
        <v>393</v>
      </c>
      <c r="B1" s="2" t="s">
        <v>1</v>
      </c>
      <c r="E1" s="2" t="s">
        <v>236</v>
      </c>
    </row>
    <row r="2" spans="1:5">
      <c r="B2" s="2" t="s">
        <v>2</v>
      </c>
      <c r="C2" s="2" t="s">
        <v>32</v>
      </c>
      <c r="D2" s="2" t="s">
        <v>65</v>
      </c>
      <c r="E2" s="2" t="s">
        <v>32</v>
      </c>
    </row>
    <row r="3" spans="1:5">
      <c r="A3" s="3" t="s">
        <v>149</v>
      </c>
    </row>
    <row r="4" spans="1:5">
      <c r="A4" s="4" t="s">
        <v>394</v>
      </c>
      <c r="B4" s="5" t="n">
        <v>2987729</v>
      </c>
      <c r="C4" s="5" t="n">
        <v>1953480</v>
      </c>
      <c r="D4" s="5" t="n">
        <v>69766</v>
      </c>
    </row>
    <row r="5" spans="1:5">
      <c r="A5" s="4" t="s">
        <v>395</v>
      </c>
      <c r="B5" s="5" t="n">
        <v>1538342</v>
      </c>
      <c r="C5" s="5" t="n">
        <v>1294711</v>
      </c>
      <c r="D5" s="5" t="n">
        <v>1883714</v>
      </c>
    </row>
    <row r="6" spans="1:5">
      <c r="A6" s="4" t="s">
        <v>396</v>
      </c>
      <c r="B6" s="5" t="n">
        <v>-4320</v>
      </c>
      <c r="C6" s="5" t="n">
        <v>0</v>
      </c>
      <c r="D6" s="5" t="n">
        <v>0</v>
      </c>
      <c r="E6" s="5" t="n">
        <v>0</v>
      </c>
    </row>
    <row r="7" spans="1:5">
      <c r="A7" s="4" t="s">
        <v>397</v>
      </c>
      <c r="B7" s="5" t="n">
        <v>-222949</v>
      </c>
      <c r="C7" s="5" t="n">
        <v>-260462</v>
      </c>
      <c r="D7" s="5" t="n">
        <v>0</v>
      </c>
    </row>
    <row r="8" spans="1:5">
      <c r="A8" s="4" t="s">
        <v>398</v>
      </c>
      <c r="B8" s="5" t="n">
        <v>4298802</v>
      </c>
      <c r="C8" s="5" t="n">
        <v>2987729</v>
      </c>
      <c r="D8" s="5" t="n">
        <v>1953480</v>
      </c>
      <c r="E8" s="5" t="n">
        <v>2987729</v>
      </c>
    </row>
    <row r="9" spans="1:5">
      <c r="A9" s="4" t="s">
        <v>399</v>
      </c>
      <c r="B9" s="5" t="n">
        <v>1733673</v>
      </c>
      <c r="C9" s="5" t="n">
        <v>683070</v>
      </c>
      <c r="D9" s="5" t="n">
        <v>23255</v>
      </c>
      <c r="E9" s="5" t="n">
        <v>683070</v>
      </c>
    </row>
    <row r="10" spans="1:5">
      <c r="A10" s="4" t="s">
        <v>400</v>
      </c>
      <c r="B10" s="9" t="n">
        <v>7.46</v>
      </c>
      <c r="C10" s="9" t="n">
        <v>7.95</v>
      </c>
      <c r="D10" s="9" t="n">
        <v>0.22</v>
      </c>
    </row>
    <row r="11" spans="1:5">
      <c r="A11" s="4" t="s">
        <v>401</v>
      </c>
      <c r="B11" s="11" t="n">
        <v>9.029999999999999</v>
      </c>
      <c r="C11" s="11" t="n">
        <v>6.87</v>
      </c>
      <c r="D11" s="11" t="n">
        <v>8.24</v>
      </c>
    </row>
    <row r="12" spans="1:5">
      <c r="A12" s="4" t="s">
        <v>402</v>
      </c>
      <c r="B12" s="11" t="n">
        <v>6.26</v>
      </c>
      <c r="C12" s="5" t="n">
        <v>0</v>
      </c>
      <c r="D12" s="5" t="n">
        <v>0</v>
      </c>
    </row>
    <row r="13" spans="1:5">
      <c r="A13" s="4" t="s">
        <v>403</v>
      </c>
      <c r="B13" s="11" t="n">
        <v>6.61</v>
      </c>
      <c r="C13" s="11" t="n">
        <v>8.18</v>
      </c>
      <c r="D13" s="5" t="n">
        <v>0</v>
      </c>
    </row>
    <row r="14" spans="1:5">
      <c r="A14" s="4" t="s">
        <v>400</v>
      </c>
      <c r="B14" s="11" t="n">
        <v>8.07</v>
      </c>
      <c r="C14" s="11" t="n">
        <v>7.46</v>
      </c>
      <c r="D14" s="11" t="n">
        <v>7.95</v>
      </c>
      <c r="E14" s="9" t="n">
        <v>7.46</v>
      </c>
    </row>
    <row r="15" spans="1:5">
      <c r="A15" s="4" t="s">
        <v>404</v>
      </c>
      <c r="B15" s="9" t="n">
        <v>7.65</v>
      </c>
      <c r="C15" s="9" t="n">
        <v>7.71</v>
      </c>
      <c r="D15" s="9" t="n">
        <v>0.22</v>
      </c>
      <c r="E15" s="9" t="n">
        <v>7.71</v>
      </c>
    </row>
    <row r="16" spans="1:5">
      <c r="A16" s="4" t="s">
        <v>405</v>
      </c>
      <c r="B16" s="4" t="s">
        <v>406</v>
      </c>
      <c r="C16" s="4" t="s">
        <v>407</v>
      </c>
      <c r="D16" s="4" t="s">
        <v>408</v>
      </c>
    </row>
    <row r="17" spans="1:5">
      <c r="A17" s="4" t="s">
        <v>409</v>
      </c>
      <c r="B17" s="4" t="s">
        <v>410</v>
      </c>
      <c r="C17" s="4" t="s">
        <v>411</v>
      </c>
      <c r="D17" s="4" t="s">
        <v>412</v>
      </c>
    </row>
    <row r="18" spans="1:5">
      <c r="A18" s="4" t="s">
        <v>413</v>
      </c>
      <c r="C18" s="4" t="s">
        <v>414</v>
      </c>
    </row>
    <row r="19" spans="1:5">
      <c r="A19" s="4" t="s">
        <v>415</v>
      </c>
      <c r="B19" s="7" t="n">
        <v>8174686</v>
      </c>
      <c r="C19" s="7" t="n">
        <v>837036</v>
      </c>
      <c r="D19" s="7" t="n">
        <v>780500</v>
      </c>
      <c r="E19" s="7" t="n">
        <v>837036</v>
      </c>
    </row>
    <row r="20" spans="1:5">
      <c r="A20" s="4" t="s">
        <v>416</v>
      </c>
      <c r="B20" s="7" t="n">
        <v>3865036</v>
      </c>
      <c r="C20" s="7" t="n">
        <v>253969</v>
      </c>
      <c r="D20" s="7" t="n">
        <v>567000</v>
      </c>
      <c r="E20" s="7" t="n">
        <v>2539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7" t="n">
        <v>49972102</v>
      </c>
      <c r="C4" s="7" t="n">
        <v>9585649</v>
      </c>
      <c r="D4" s="7" t="n">
        <v>6611948</v>
      </c>
    </row>
    <row r="5" spans="1:4">
      <c r="A5" s="4" t="s">
        <v>68</v>
      </c>
      <c r="B5" s="5" t="n">
        <v>15035461</v>
      </c>
      <c r="C5" s="5" t="n">
        <v>12949525</v>
      </c>
      <c r="D5" s="5" t="n">
        <v>6578426</v>
      </c>
    </row>
    <row r="6" spans="1:4">
      <c r="A6" s="4" t="s">
        <v>69</v>
      </c>
      <c r="B6" s="5" t="n">
        <v>65007563</v>
      </c>
      <c r="C6" s="5" t="n">
        <v>22535174</v>
      </c>
      <c r="D6" s="5" t="n">
        <v>13190374</v>
      </c>
    </row>
    <row r="7" spans="1:4">
      <c r="A7" s="4" t="s">
        <v>70</v>
      </c>
      <c r="B7" s="5" t="n">
        <v>-65007563</v>
      </c>
      <c r="C7" s="5" t="n">
        <v>-22535174</v>
      </c>
      <c r="D7" s="5" t="n">
        <v>-13190374</v>
      </c>
    </row>
    <row r="8" spans="1:4">
      <c r="A8" s="4" t="s">
        <v>71</v>
      </c>
      <c r="B8" s="5" t="n">
        <v>201509</v>
      </c>
      <c r="C8" s="5" t="n">
        <v>120822</v>
      </c>
      <c r="D8" s="5" t="n">
        <v>30281</v>
      </c>
    </row>
    <row r="9" spans="1:4">
      <c r="A9" s="4" t="s">
        <v>72</v>
      </c>
      <c r="B9" s="5" t="n">
        <v>-64806054</v>
      </c>
      <c r="C9" s="5" t="n">
        <v>-22414352</v>
      </c>
      <c r="D9" s="5" t="n">
        <v>-13160093</v>
      </c>
    </row>
    <row r="10" spans="1:4">
      <c r="A10" s="4" t="s">
        <v>73</v>
      </c>
      <c r="B10" s="7" t="n">
        <v>-64806054</v>
      </c>
      <c r="C10" s="7" t="n">
        <v>-22414352</v>
      </c>
      <c r="D10" s="7" t="n">
        <v>-13160093</v>
      </c>
    </row>
    <row r="11" spans="1:4">
      <c r="A11" s="4" t="s">
        <v>74</v>
      </c>
      <c r="B11" s="9" t="n">
        <v>-3.35</v>
      </c>
      <c r="C11" s="9" t="n">
        <v>-2.28</v>
      </c>
      <c r="D11" s="9" t="n">
        <v>-1.36</v>
      </c>
    </row>
    <row r="12" spans="1:4">
      <c r="A12" s="4" t="s">
        <v>75</v>
      </c>
      <c r="B12" s="5" t="n">
        <v>19344355</v>
      </c>
      <c r="C12" s="5" t="n">
        <v>9838590</v>
      </c>
      <c r="D12" s="5" t="n">
        <v>9699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17</v>
      </c>
      <c r="B1" s="2" t="s">
        <v>1</v>
      </c>
    </row>
    <row r="2" spans="1:5">
      <c r="B2" s="2" t="s">
        <v>418</v>
      </c>
      <c r="C2" s="2" t="s">
        <v>2</v>
      </c>
      <c r="D2" s="2" t="s">
        <v>32</v>
      </c>
      <c r="E2" s="2" t="s">
        <v>65</v>
      </c>
    </row>
    <row r="3" spans="1:5">
      <c r="A3" s="3" t="s">
        <v>419</v>
      </c>
    </row>
    <row r="4" spans="1:5">
      <c r="A4" s="4" t="s">
        <v>420</v>
      </c>
      <c r="C4" s="5" t="n">
        <v>2035</v>
      </c>
    </row>
    <row r="5" spans="1:5">
      <c r="A5" s="4" t="s">
        <v>421</v>
      </c>
      <c r="C5" s="7" t="n">
        <v>0</v>
      </c>
    </row>
    <row r="6" spans="1:5">
      <c r="A6" s="4" t="s">
        <v>422</v>
      </c>
      <c r="C6" s="5" t="n">
        <v>18971000</v>
      </c>
      <c r="D6" s="7" t="n">
        <v>10174000</v>
      </c>
      <c r="E6" s="7" t="n">
        <v>5992200</v>
      </c>
    </row>
    <row r="7" spans="1:5">
      <c r="A7" s="4" t="s">
        <v>423</v>
      </c>
      <c r="C7" s="7" t="n">
        <v>35284858</v>
      </c>
      <c r="D7" s="7" t="n">
        <v>16314317</v>
      </c>
      <c r="E7" s="7" t="n">
        <v>6140000</v>
      </c>
    </row>
    <row r="8" spans="1:5">
      <c r="A8" s="4" t="s">
        <v>424</v>
      </c>
      <c r="C8" s="4" t="s">
        <v>425</v>
      </c>
      <c r="D8" s="4" t="s">
        <v>425</v>
      </c>
      <c r="E8" s="4" t="s">
        <v>425</v>
      </c>
    </row>
    <row r="9" spans="1:5">
      <c r="A9" s="4" t="s">
        <v>426</v>
      </c>
      <c r="C9" s="7" t="n">
        <v>10605000</v>
      </c>
    </row>
    <row r="10" spans="1:5">
      <c r="A10" s="4" t="s">
        <v>427</v>
      </c>
      <c r="C10" s="5" t="n">
        <v>0</v>
      </c>
      <c r="D10" s="7" t="n">
        <v>0</v>
      </c>
      <c r="E10" s="7" t="n">
        <v>0</v>
      </c>
    </row>
    <row r="11" spans="1:5">
      <c r="A11" s="4" t="s">
        <v>428</v>
      </c>
      <c r="C11" s="5" t="n">
        <v>0</v>
      </c>
      <c r="D11" s="7" t="n">
        <v>0</v>
      </c>
      <c r="E11" s="7" t="n">
        <v>0</v>
      </c>
    </row>
    <row r="12" spans="1:5">
      <c r="A12" s="4" t="s">
        <v>429</v>
      </c>
    </row>
    <row r="13" spans="1:5">
      <c r="A13" s="3" t="s">
        <v>419</v>
      </c>
    </row>
    <row r="14" spans="1:5">
      <c r="A14" s="4" t="s">
        <v>424</v>
      </c>
      <c r="B14" s="4" t="s">
        <v>430</v>
      </c>
    </row>
    <row r="15" spans="1:5">
      <c r="A15" s="4" t="s">
        <v>431</v>
      </c>
    </row>
    <row r="16" spans="1:5">
      <c r="A16" s="3" t="s">
        <v>419</v>
      </c>
    </row>
    <row r="17" spans="1:5">
      <c r="A17" s="4" t="s">
        <v>432</v>
      </c>
      <c r="C17" s="5" t="n">
        <v>59701000</v>
      </c>
    </row>
    <row r="18" spans="1:5">
      <c r="A18" s="4" t="s">
        <v>433</v>
      </c>
    </row>
    <row r="19" spans="1:5">
      <c r="A19" s="3" t="s">
        <v>419</v>
      </c>
    </row>
    <row r="20" spans="1:5">
      <c r="A20" s="4" t="s">
        <v>432</v>
      </c>
      <c r="C20" s="5" t="n">
        <v>59943000</v>
      </c>
    </row>
    <row r="21" spans="1:5">
      <c r="A21" s="4" t="s">
        <v>434</v>
      </c>
    </row>
    <row r="22" spans="1:5">
      <c r="A22" s="3" t="s">
        <v>419</v>
      </c>
    </row>
    <row r="23" spans="1:5">
      <c r="A23" s="4" t="s">
        <v>432</v>
      </c>
      <c r="C23" s="7" t="n">
        <v>62478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2</v>
      </c>
      <c r="D1" s="2" t="s">
        <v>65</v>
      </c>
    </row>
    <row r="2" spans="1:4">
      <c r="A2" s="3" t="s">
        <v>436</v>
      </c>
    </row>
    <row r="3" spans="1:4">
      <c r="A3" s="4" t="s">
        <v>437</v>
      </c>
      <c r="B3" s="7" t="n">
        <v>20880120</v>
      </c>
      <c r="C3" s="7" t="n">
        <v>11711643</v>
      </c>
    </row>
    <row r="4" spans="1:4">
      <c r="A4" s="4" t="s">
        <v>438</v>
      </c>
      <c r="B4" s="5" t="n">
        <v>714087</v>
      </c>
      <c r="C4" s="5" t="n">
        <v>348816</v>
      </c>
    </row>
    <row r="5" spans="1:4">
      <c r="A5" s="4" t="s">
        <v>439</v>
      </c>
      <c r="B5" s="5" t="n">
        <v>3392111</v>
      </c>
      <c r="C5" s="5" t="n">
        <v>2035042</v>
      </c>
    </row>
    <row r="6" spans="1:4">
      <c r="A6" s="4" t="s">
        <v>440</v>
      </c>
      <c r="B6" s="5" t="n">
        <v>633745</v>
      </c>
      <c r="C6" s="5" t="n">
        <v>600663</v>
      </c>
    </row>
    <row r="7" spans="1:4">
      <c r="A7" s="4" t="s">
        <v>441</v>
      </c>
      <c r="B7" s="5" t="n">
        <v>-10778</v>
      </c>
      <c r="C7" s="5" t="n">
        <v>-10318</v>
      </c>
    </row>
    <row r="8" spans="1:4">
      <c r="A8" s="4" t="s">
        <v>442</v>
      </c>
      <c r="B8" s="5" t="n">
        <v>53038</v>
      </c>
    </row>
    <row r="9" spans="1:4">
      <c r="A9" s="4" t="s">
        <v>443</v>
      </c>
      <c r="B9" s="5" t="n">
        <v>9622535</v>
      </c>
      <c r="C9" s="5" t="n">
        <v>1628471</v>
      </c>
    </row>
    <row r="10" spans="1:4">
      <c r="A10" s="4" t="s">
        <v>444</v>
      </c>
      <c r="B10" s="5" t="n">
        <v>35284858</v>
      </c>
      <c r="C10" s="5" t="n">
        <v>16314317</v>
      </c>
    </row>
    <row r="11" spans="1:4">
      <c r="A11" s="4" t="s">
        <v>423</v>
      </c>
      <c r="B11" s="7" t="n">
        <v>-35284858</v>
      </c>
      <c r="C11" s="7" t="n">
        <v>-16314317</v>
      </c>
      <c r="D11" s="7" t="n">
        <v>-61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65</v>
      </c>
    </row>
    <row r="3" spans="1:4">
      <c r="A3" s="3" t="s">
        <v>152</v>
      </c>
    </row>
    <row r="4" spans="1:4">
      <c r="A4" s="4" t="s">
        <v>446</v>
      </c>
      <c r="B4" s="4" t="s">
        <v>447</v>
      </c>
      <c r="C4" s="4" t="s">
        <v>447</v>
      </c>
      <c r="D4" s="4" t="s">
        <v>447</v>
      </c>
    </row>
    <row r="5" spans="1:4">
      <c r="A5" s="4" t="s">
        <v>448</v>
      </c>
      <c r="B5" s="4" t="s">
        <v>449</v>
      </c>
      <c r="C5" s="4" t="s">
        <v>450</v>
      </c>
      <c r="D5" s="4" t="s">
        <v>451</v>
      </c>
    </row>
    <row r="6" spans="1:4">
      <c r="A6" s="4" t="s">
        <v>452</v>
      </c>
      <c r="B6" s="4" t="s">
        <v>453</v>
      </c>
      <c r="C6" s="4" t="s">
        <v>454</v>
      </c>
      <c r="D6" s="4" t="s">
        <v>455</v>
      </c>
    </row>
    <row r="7" spans="1:4">
      <c r="A7" s="4" t="s">
        <v>456</v>
      </c>
      <c r="B7" s="4" t="s">
        <v>457</v>
      </c>
      <c r="C7" s="4" t="s">
        <v>458</v>
      </c>
      <c r="D7" s="4" t="s">
        <v>459</v>
      </c>
    </row>
    <row r="8" spans="1:4">
      <c r="A8" s="4" t="s">
        <v>438</v>
      </c>
      <c r="B8" s="4" t="s">
        <v>460</v>
      </c>
      <c r="C8" s="4" t="s">
        <v>461</v>
      </c>
      <c r="D8" s="4" t="s">
        <v>462</v>
      </c>
    </row>
    <row r="9" spans="1:4">
      <c r="A9" s="4" t="s">
        <v>463</v>
      </c>
      <c r="B9" s="4" t="s">
        <v>464</v>
      </c>
    </row>
    <row r="10" spans="1:4">
      <c r="A10" s="4" t="s">
        <v>300</v>
      </c>
      <c r="B10" s="4" t="s">
        <v>465</v>
      </c>
      <c r="C10" s="4" t="s">
        <v>466</v>
      </c>
      <c r="D10" s="4" t="s">
        <v>467</v>
      </c>
    </row>
    <row r="11" spans="1:4">
      <c r="A11" s="4" t="s">
        <v>468</v>
      </c>
      <c r="B11" s="4" t="s">
        <v>378</v>
      </c>
      <c r="C11" s="4" t="s">
        <v>378</v>
      </c>
      <c r="D11" s="4" t="s">
        <v>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8"/>
    <col customWidth="1" max="3" min="3" width="42"/>
    <col customWidth="1" max="4" min="4" width="80"/>
    <col customWidth="1" max="5" min="5" width="37"/>
    <col customWidth="1" max="6" min="6" width="21"/>
    <col customWidth="1" max="7" min="7" width="24"/>
  </cols>
  <sheetData>
    <row r="1" spans="1:7">
      <c r="A1" s="1" t="s">
        <v>469</v>
      </c>
      <c r="B1" s="2" t="s">
        <v>470</v>
      </c>
      <c r="C1" s="2" t="s">
        <v>471</v>
      </c>
      <c r="D1" s="2" t="s">
        <v>472</v>
      </c>
      <c r="E1" s="2" t="s">
        <v>473</v>
      </c>
      <c r="F1" s="2" t="s">
        <v>474</v>
      </c>
      <c r="G1" s="2" t="s">
        <v>475</v>
      </c>
    </row>
    <row r="2" spans="1:7">
      <c r="A2" s="3" t="s">
        <v>476</v>
      </c>
    </row>
    <row r="3" spans="1:7">
      <c r="A3" s="4" t="s">
        <v>477</v>
      </c>
      <c r="D3" s="5" t="n">
        <v>24606256</v>
      </c>
      <c r="E3" s="5" t="n">
        <v>9838590</v>
      </c>
    </row>
    <row r="4" spans="1:7">
      <c r="A4" s="4" t="s">
        <v>478</v>
      </c>
      <c r="D4" s="7" t="n">
        <v>24606</v>
      </c>
      <c r="E4" s="7" t="n">
        <v>9839</v>
      </c>
    </row>
    <row r="5" spans="1:7">
      <c r="A5" s="4" t="s">
        <v>479</v>
      </c>
      <c r="D5" s="8" t="n">
        <v>0.001</v>
      </c>
      <c r="E5" s="8" t="n">
        <v>0.001</v>
      </c>
      <c r="G5" s="8" t="n">
        <v>0.001</v>
      </c>
    </row>
    <row r="6" spans="1:7">
      <c r="A6" s="4" t="s">
        <v>67</v>
      </c>
      <c r="D6" s="7" t="n">
        <v>49972102</v>
      </c>
      <c r="E6" s="7" t="n">
        <v>9585649</v>
      </c>
      <c r="F6" s="7" t="n">
        <v>6611948</v>
      </c>
    </row>
    <row r="7" spans="1:7">
      <c r="A7" s="4" t="s">
        <v>480</v>
      </c>
    </row>
    <row r="8" spans="1:7">
      <c r="A8" s="3" t="s">
        <v>476</v>
      </c>
    </row>
    <row r="9" spans="1:7">
      <c r="A9" s="4" t="s">
        <v>481</v>
      </c>
      <c r="C9" s="4" t="s">
        <v>482</v>
      </c>
    </row>
    <row r="10" spans="1:7">
      <c r="A10" s="4" t="s">
        <v>483</v>
      </c>
      <c r="C10" s="7" t="n">
        <v>250000</v>
      </c>
    </row>
    <row r="11" spans="1:7">
      <c r="A11" s="4" t="s">
        <v>484</v>
      </c>
      <c r="C11" s="7" t="n">
        <v>10000000</v>
      </c>
    </row>
    <row r="12" spans="1:7">
      <c r="A12" s="4" t="s">
        <v>485</v>
      </c>
      <c r="C12" s="5" t="n">
        <v>3</v>
      </c>
    </row>
    <row r="13" spans="1:7">
      <c r="A13" s="4" t="s">
        <v>477</v>
      </c>
      <c r="C13" s="5" t="n">
        <v>489756</v>
      </c>
    </row>
    <row r="14" spans="1:7">
      <c r="A14" s="4" t="s">
        <v>478</v>
      </c>
      <c r="C14" s="7" t="n">
        <v>4011842</v>
      </c>
    </row>
    <row r="15" spans="1:7">
      <c r="A15" s="4" t="s">
        <v>479</v>
      </c>
      <c r="C15" s="9" t="n">
        <v>8.199999999999999</v>
      </c>
    </row>
    <row r="16" spans="1:7">
      <c r="A16" s="4" t="s">
        <v>67</v>
      </c>
      <c r="C16" s="7" t="n">
        <v>4270024</v>
      </c>
    </row>
    <row r="17" spans="1:7">
      <c r="A17" s="4" t="s">
        <v>486</v>
      </c>
    </row>
    <row r="18" spans="1:7">
      <c r="A18" s="3" t="s">
        <v>476</v>
      </c>
    </row>
    <row r="19" spans="1:7">
      <c r="A19" s="4" t="s">
        <v>483</v>
      </c>
      <c r="C19" s="7" t="n">
        <v>181000000</v>
      </c>
    </row>
    <row r="20" spans="1:7">
      <c r="A20" s="4" t="s">
        <v>487</v>
      </c>
    </row>
    <row r="21" spans="1:7">
      <c r="A21" s="3" t="s">
        <v>476</v>
      </c>
    </row>
    <row r="22" spans="1:7">
      <c r="A22" s="4" t="s">
        <v>481</v>
      </c>
      <c r="B22" s="4" t="s">
        <v>488</v>
      </c>
    </row>
    <row r="23" spans="1:7">
      <c r="A23" s="4" t="s">
        <v>489</v>
      </c>
      <c r="B23" s="7" t="n">
        <v>75000</v>
      </c>
    </row>
    <row r="24" spans="1:7">
      <c r="A24" s="4" t="s">
        <v>490</v>
      </c>
      <c r="B24" s="7" t="n">
        <v>20000</v>
      </c>
    </row>
    <row r="25" spans="1:7">
      <c r="A25" s="4" t="s">
        <v>491</v>
      </c>
      <c r="D25" s="4" t="s">
        <v>492</v>
      </c>
    </row>
    <row r="26" spans="1:7">
      <c r="A26" s="4" t="s">
        <v>493</v>
      </c>
      <c r="B26" s="5" t="n">
        <v>1</v>
      </c>
    </row>
    <row r="27" spans="1:7">
      <c r="A27" s="4" t="s">
        <v>494</v>
      </c>
    </row>
    <row r="28" spans="1:7">
      <c r="A28" s="3" t="s">
        <v>476</v>
      </c>
    </row>
    <row r="29" spans="1:7">
      <c r="A29" s="4" t="s">
        <v>495</v>
      </c>
      <c r="B29" s="7" t="n">
        <v>5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6</v>
      </c>
      <c r="B1" s="2" t="s">
        <v>227</v>
      </c>
      <c r="C1" s="2" t="s">
        <v>302</v>
      </c>
      <c r="D1" s="2" t="s">
        <v>2</v>
      </c>
      <c r="E1" s="2" t="s">
        <v>32</v>
      </c>
      <c r="F1" s="2" t="s">
        <v>65</v>
      </c>
    </row>
    <row r="2" spans="1:6">
      <c r="A2" s="3" t="s">
        <v>497</v>
      </c>
    </row>
    <row r="3" spans="1:6">
      <c r="A3" s="4" t="s">
        <v>57</v>
      </c>
      <c r="D3" s="5" t="n">
        <v>0</v>
      </c>
    </row>
    <row r="4" spans="1:6">
      <c r="A4" s="4" t="s">
        <v>498</v>
      </c>
      <c r="D4" s="7" t="n">
        <v>25861228</v>
      </c>
      <c r="F4" s="7" t="n">
        <v>70639162</v>
      </c>
    </row>
    <row r="5" spans="1:6">
      <c r="A5" s="4" t="s">
        <v>67</v>
      </c>
      <c r="D5" s="5" t="n">
        <v>49972102</v>
      </c>
      <c r="E5" s="7" t="n">
        <v>9585649</v>
      </c>
      <c r="F5" s="7" t="n">
        <v>6611948</v>
      </c>
    </row>
    <row r="6" spans="1:6">
      <c r="A6" s="4" t="s">
        <v>81</v>
      </c>
    </row>
    <row r="7" spans="1:6">
      <c r="A7" s="3" t="s">
        <v>497</v>
      </c>
    </row>
    <row r="8" spans="1:6">
      <c r="A8" s="4" t="s">
        <v>498</v>
      </c>
      <c r="D8" s="7" t="n">
        <v>1782</v>
      </c>
    </row>
    <row r="9" spans="1:6">
      <c r="A9" s="4" t="s">
        <v>322</v>
      </c>
      <c r="D9" s="5" t="n">
        <v>-1781996</v>
      </c>
    </row>
    <row r="10" spans="1:6">
      <c r="A10" s="4" t="s">
        <v>78</v>
      </c>
    </row>
    <row r="11" spans="1:6">
      <c r="A11" s="3" t="s">
        <v>497</v>
      </c>
    </row>
    <row r="12" spans="1:6">
      <c r="A12" s="4" t="s">
        <v>322</v>
      </c>
      <c r="D12" s="5" t="n">
        <v>9763346</v>
      </c>
    </row>
    <row r="13" spans="1:6">
      <c r="A13" s="4" t="s">
        <v>499</v>
      </c>
    </row>
    <row r="14" spans="1:6">
      <c r="A14" s="3" t="s">
        <v>497</v>
      </c>
    </row>
    <row r="15" spans="1:6">
      <c r="A15" s="4" t="s">
        <v>322</v>
      </c>
      <c r="B15" s="5" t="n">
        <v>9763346</v>
      </c>
    </row>
    <row r="16" spans="1:6">
      <c r="A16" s="4" t="s">
        <v>500</v>
      </c>
    </row>
    <row r="17" spans="1:6">
      <c r="A17" s="3" t="s">
        <v>497</v>
      </c>
    </row>
    <row r="18" spans="1:6">
      <c r="A18" s="4" t="s">
        <v>501</v>
      </c>
      <c r="C18" s="4" t="s">
        <v>310</v>
      </c>
    </row>
    <row r="19" spans="1:6">
      <c r="A19" s="4" t="s">
        <v>502</v>
      </c>
      <c r="C19" s="7" t="n">
        <v>50000000</v>
      </c>
    </row>
    <row r="20" spans="1:6">
      <c r="A20" s="4" t="s">
        <v>503</v>
      </c>
      <c r="C20" s="4" t="s">
        <v>504</v>
      </c>
    </row>
    <row r="21" spans="1:6">
      <c r="A21" s="4" t="s">
        <v>505</v>
      </c>
      <c r="C21" s="7" t="n">
        <v>35000000</v>
      </c>
    </row>
    <row r="22" spans="1:6">
      <c r="A22" s="4" t="s">
        <v>506</v>
      </c>
    </row>
    <row r="23" spans="1:6">
      <c r="A23" s="3" t="s">
        <v>497</v>
      </c>
    </row>
    <row r="24" spans="1:6">
      <c r="A24" s="4" t="s">
        <v>67</v>
      </c>
      <c r="D24" s="7" t="n">
        <v>4321951</v>
      </c>
    </row>
    <row r="25" spans="1:6">
      <c r="A25" s="4" t="s">
        <v>507</v>
      </c>
    </row>
    <row r="26" spans="1:6">
      <c r="A26" s="3" t="s">
        <v>497</v>
      </c>
    </row>
    <row r="27" spans="1:6">
      <c r="A27" s="4" t="s">
        <v>57</v>
      </c>
      <c r="C27" s="5" t="n">
        <v>1781996</v>
      </c>
    </row>
    <row r="28" spans="1:6">
      <c r="A28" s="4" t="s">
        <v>508</v>
      </c>
      <c r="C28" s="8" t="n">
        <v>14.513</v>
      </c>
    </row>
    <row r="29" spans="1:6">
      <c r="A29" s="4" t="s">
        <v>498</v>
      </c>
      <c r="C29" s="7" t="n">
        <v>25861228</v>
      </c>
    </row>
    <row r="30" spans="1:6">
      <c r="A30" s="4" t="s">
        <v>509</v>
      </c>
    </row>
    <row r="31" spans="1:6">
      <c r="A31" s="3" t="s">
        <v>497</v>
      </c>
    </row>
    <row r="32" spans="1:6">
      <c r="A32" s="4" t="s">
        <v>322</v>
      </c>
      <c r="D32" s="5" t="n">
        <v>1781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2</v>
      </c>
      <c r="G2" s="2" t="s">
        <v>514</v>
      </c>
      <c r="H2" s="2" t="s">
        <v>515</v>
      </c>
      <c r="I2" s="2" t="s">
        <v>516</v>
      </c>
      <c r="J2" s="2" t="s">
        <v>2</v>
      </c>
      <c r="K2" s="2" t="s">
        <v>32</v>
      </c>
      <c r="L2" s="2" t="s">
        <v>65</v>
      </c>
    </row>
    <row r="3" spans="1:12">
      <c r="A3" s="3" t="s">
        <v>517</v>
      </c>
    </row>
    <row r="4" spans="1:12">
      <c r="A4" s="4" t="s">
        <v>69</v>
      </c>
      <c r="B4" s="7" t="n">
        <v>11048000</v>
      </c>
      <c r="C4" s="7" t="n">
        <v>9409000</v>
      </c>
      <c r="D4" s="7" t="n">
        <v>10288000</v>
      </c>
      <c r="E4" s="7" t="n">
        <v>34262000</v>
      </c>
      <c r="F4" s="7" t="n">
        <v>7589000</v>
      </c>
      <c r="G4" s="7" t="n">
        <v>5815000</v>
      </c>
      <c r="H4" s="7" t="n">
        <v>5417000</v>
      </c>
      <c r="I4" s="7" t="n">
        <v>3714000</v>
      </c>
      <c r="J4" s="7" t="n">
        <v>65007563</v>
      </c>
      <c r="K4" s="7" t="n">
        <v>22535174</v>
      </c>
      <c r="L4" s="7" t="n">
        <v>13190374</v>
      </c>
    </row>
    <row r="5" spans="1:12">
      <c r="A5" s="4" t="s">
        <v>518</v>
      </c>
      <c r="B5" s="5" t="n">
        <v>88000</v>
      </c>
      <c r="C5" s="5" t="n">
        <v>51000</v>
      </c>
      <c r="D5" s="5" t="n">
        <v>40000</v>
      </c>
      <c r="E5" s="5" t="n">
        <v>23000</v>
      </c>
      <c r="F5" s="5" t="n">
        <v>27000</v>
      </c>
      <c r="G5" s="5" t="n">
        <v>30000</v>
      </c>
      <c r="H5" s="5" t="n">
        <v>31000</v>
      </c>
      <c r="I5" s="5" t="n">
        <v>32000</v>
      </c>
      <c r="J5" s="5" t="n">
        <v>201509</v>
      </c>
      <c r="K5" s="5" t="n">
        <v>120822</v>
      </c>
      <c r="L5" s="5" t="n">
        <v>30281</v>
      </c>
    </row>
    <row r="6" spans="1:12">
      <c r="A6" s="4" t="s">
        <v>72</v>
      </c>
      <c r="B6" s="5" t="n">
        <v>-10960000</v>
      </c>
      <c r="C6" s="5" t="n">
        <v>-9358000</v>
      </c>
      <c r="D6" s="5" t="n">
        <v>-10248000</v>
      </c>
      <c r="E6" s="5" t="n">
        <v>-34239000</v>
      </c>
      <c r="F6" s="5" t="n">
        <v>-7562000</v>
      </c>
      <c r="G6" s="5" t="n">
        <v>-5785000</v>
      </c>
      <c r="H6" s="5" t="n">
        <v>-5386000</v>
      </c>
      <c r="I6" s="5" t="n">
        <v>-3682000</v>
      </c>
      <c r="J6" s="5" t="n">
        <v>-64806054</v>
      </c>
      <c r="K6" s="5" t="n">
        <v>-22414352</v>
      </c>
      <c r="L6" s="5" t="n">
        <v>-13160093</v>
      </c>
    </row>
    <row r="7" spans="1:12">
      <c r="A7" s="4" t="s">
        <v>519</v>
      </c>
      <c r="B7" s="7" t="n">
        <v>-10960000</v>
      </c>
      <c r="C7" s="7" t="n">
        <v>-9358000</v>
      </c>
      <c r="D7" s="7" t="n">
        <v>-10248000</v>
      </c>
      <c r="E7" s="7" t="n">
        <v>-34239000</v>
      </c>
      <c r="F7" s="7" t="n">
        <v>-7562000</v>
      </c>
      <c r="G7" s="7" t="n">
        <v>-5785000</v>
      </c>
      <c r="H7" s="7" t="n">
        <v>-5386000</v>
      </c>
      <c r="I7" s="7" t="n">
        <v>-3682000</v>
      </c>
      <c r="J7" s="7" t="n">
        <v>-64806054</v>
      </c>
      <c r="K7" s="7" t="n">
        <v>-22414352</v>
      </c>
      <c r="L7" s="7" t="n">
        <v>-13160093</v>
      </c>
    </row>
    <row r="8" spans="1:12">
      <c r="A8" s="4" t="s">
        <v>74</v>
      </c>
      <c r="B8" s="9" t="n">
        <v>-0.45</v>
      </c>
      <c r="C8" s="9" t="n">
        <v>-0.38</v>
      </c>
      <c r="D8" s="9" t="n">
        <v>-0.57</v>
      </c>
      <c r="E8" s="9" t="n">
        <v>-3.48</v>
      </c>
      <c r="F8" s="9" t="n">
        <v>-0.77</v>
      </c>
      <c r="G8" s="9" t="n">
        <v>-0.59</v>
      </c>
      <c r="H8" s="9" t="n">
        <v>-0.55</v>
      </c>
      <c r="I8" s="9" t="n">
        <v>-0.37</v>
      </c>
      <c r="J8" s="9" t="n">
        <v>-3.35</v>
      </c>
      <c r="K8" s="9" t="n">
        <v>-2.28</v>
      </c>
      <c r="L8" s="9" t="n">
        <v>-1.3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0</v>
      </c>
      <c r="B1" s="2" t="s">
        <v>511</v>
      </c>
      <c r="C1" s="2" t="s">
        <v>1</v>
      </c>
    </row>
    <row r="2" spans="1:6">
      <c r="B2" s="2" t="s">
        <v>521</v>
      </c>
      <c r="C2" s="2" t="s">
        <v>2</v>
      </c>
      <c r="D2" s="2" t="s">
        <v>32</v>
      </c>
      <c r="E2" s="2" t="s">
        <v>65</v>
      </c>
      <c r="F2" s="2" t="s">
        <v>522</v>
      </c>
    </row>
    <row r="3" spans="1:6">
      <c r="A3" s="3" t="s">
        <v>523</v>
      </c>
    </row>
    <row r="4" spans="1:6">
      <c r="A4" s="4" t="s">
        <v>524</v>
      </c>
      <c r="C4" s="5" t="n">
        <v>1538342</v>
      </c>
      <c r="D4" s="5" t="n">
        <v>1294711</v>
      </c>
      <c r="E4" s="5" t="n">
        <v>1883714</v>
      </c>
    </row>
    <row r="5" spans="1:6">
      <c r="A5" s="4" t="s">
        <v>525</v>
      </c>
      <c r="C5" s="9" t="n">
        <v>9.029999999999999</v>
      </c>
      <c r="D5" s="9" t="n">
        <v>6.87</v>
      </c>
      <c r="E5" s="9" t="n">
        <v>8.24</v>
      </c>
    </row>
    <row r="6" spans="1:6">
      <c r="A6" s="4" t="s">
        <v>526</v>
      </c>
    </row>
    <row r="7" spans="1:6">
      <c r="A7" s="3" t="s">
        <v>523</v>
      </c>
    </row>
    <row r="8" spans="1:6">
      <c r="A8" s="4" t="s">
        <v>527</v>
      </c>
      <c r="F8" s="7" t="n">
        <v>186218</v>
      </c>
    </row>
    <row r="9" spans="1:6">
      <c r="A9" s="4" t="s">
        <v>528</v>
      </c>
    </row>
    <row r="10" spans="1:6">
      <c r="A10" s="3" t="s">
        <v>523</v>
      </c>
    </row>
    <row r="11" spans="1:6">
      <c r="A11" s="4" t="s">
        <v>524</v>
      </c>
      <c r="B11" s="5" t="n">
        <v>976476</v>
      </c>
    </row>
    <row r="12" spans="1:6">
      <c r="A12" s="4" t="s">
        <v>525</v>
      </c>
      <c r="B12" s="9" t="n">
        <v>9.0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34"/>
    <col customWidth="1" max="7" min="7" width="34"/>
    <col customWidth="1" max="8" min="8" width="36"/>
  </cols>
  <sheetData>
    <row r="1" spans="1:8">
      <c r="A1" s="1" t="s">
        <v>76</v>
      </c>
      <c r="B1" s="2" t="s">
        <v>77</v>
      </c>
      <c r="C1" s="2" t="s">
        <v>78</v>
      </c>
      <c r="D1" s="2" t="s">
        <v>79</v>
      </c>
      <c r="E1" s="2" t="s">
        <v>80</v>
      </c>
      <c r="F1" s="2" t="s">
        <v>53</v>
      </c>
      <c r="G1" s="2" t="s">
        <v>55</v>
      </c>
      <c r="H1" s="2" t="s">
        <v>81</v>
      </c>
    </row>
    <row r="2" spans="1:8">
      <c r="A2" s="4" t="s">
        <v>82</v>
      </c>
      <c r="B2" s="7" t="n">
        <v>4738137</v>
      </c>
      <c r="C2" s="7" t="n">
        <v>9302</v>
      </c>
      <c r="D2" s="7" t="n">
        <v>5061622</v>
      </c>
      <c r="E2" s="7" t="n">
        <v>-335169</v>
      </c>
      <c r="F2" s="7" t="n">
        <v>2382</v>
      </c>
    </row>
    <row r="3" spans="1:8">
      <c r="A3" s="4" t="s">
        <v>83</v>
      </c>
      <c r="C3" s="5" t="n">
        <v>9302323</v>
      </c>
      <c r="F3" s="5" t="n">
        <v>2382069</v>
      </c>
    </row>
    <row r="4" spans="1:8">
      <c r="A4" s="4" t="s">
        <v>84</v>
      </c>
      <c r="B4" s="5" t="n">
        <v>4011842</v>
      </c>
      <c r="C4" s="7" t="n">
        <v>490</v>
      </c>
      <c r="D4" s="5" t="n">
        <v>4011352</v>
      </c>
    </row>
    <row r="5" spans="1:8">
      <c r="A5" s="4" t="s">
        <v>85</v>
      </c>
      <c r="C5" s="5" t="n">
        <v>489756</v>
      </c>
    </row>
    <row r="6" spans="1:8">
      <c r="A6" s="4" t="s">
        <v>86</v>
      </c>
      <c r="B6" s="7" t="n">
        <v>70639162</v>
      </c>
      <c r="D6" s="5" t="n">
        <v>70633563</v>
      </c>
      <c r="G6" s="7" t="n">
        <v>5599</v>
      </c>
    </row>
    <row r="7" spans="1:8">
      <c r="A7" s="4" t="s">
        <v>87</v>
      </c>
      <c r="G7" s="5" t="n">
        <v>5599282</v>
      </c>
    </row>
    <row r="8" spans="1:8">
      <c r="A8" s="4" t="s">
        <v>88</v>
      </c>
      <c r="B8" s="5" t="n">
        <v>0</v>
      </c>
    </row>
    <row r="9" spans="1:8">
      <c r="A9" s="4" t="s">
        <v>89</v>
      </c>
      <c r="B9" s="7" t="n">
        <v>381000</v>
      </c>
      <c r="C9" s="7" t="n">
        <v>47</v>
      </c>
      <c r="D9" s="5" t="n">
        <v>380953</v>
      </c>
    </row>
    <row r="10" spans="1:8">
      <c r="A10" s="4" t="s">
        <v>89</v>
      </c>
      <c r="C10" s="5" t="n">
        <v>46511</v>
      </c>
    </row>
    <row r="11" spans="1:8">
      <c r="A11" s="4" t="s">
        <v>90</v>
      </c>
      <c r="B11" s="5" t="n">
        <v>1457313</v>
      </c>
      <c r="D11" s="5" t="n">
        <v>1457313</v>
      </c>
    </row>
    <row r="12" spans="1:8">
      <c r="A12" s="4" t="s">
        <v>91</v>
      </c>
      <c r="B12" s="5" t="n">
        <v>-13160093</v>
      </c>
      <c r="E12" s="5" t="n">
        <v>-13160093</v>
      </c>
    </row>
    <row r="13" spans="1:8">
      <c r="A13" s="4" t="s">
        <v>92</v>
      </c>
      <c r="B13" s="7" t="n">
        <v>68067361</v>
      </c>
      <c r="C13" s="7" t="n">
        <v>9839</v>
      </c>
      <c r="D13" s="5" t="n">
        <v>81544803</v>
      </c>
      <c r="E13" s="5" t="n">
        <v>-13495262</v>
      </c>
      <c r="F13" s="7" t="n">
        <v>2382</v>
      </c>
      <c r="G13" s="7" t="n">
        <v>5599</v>
      </c>
    </row>
    <row r="14" spans="1:8">
      <c r="A14" s="4" t="s">
        <v>93</v>
      </c>
      <c r="C14" s="5" t="n">
        <v>9838590</v>
      </c>
      <c r="F14" s="5" t="n">
        <v>2382069</v>
      </c>
      <c r="G14" s="5" t="n">
        <v>5599282</v>
      </c>
    </row>
    <row r="15" spans="1:8">
      <c r="A15" s="4" t="s">
        <v>88</v>
      </c>
      <c r="B15" s="5" t="n">
        <v>0</v>
      </c>
    </row>
    <row r="16" spans="1:8">
      <c r="A16" s="4" t="s">
        <v>90</v>
      </c>
      <c r="B16" s="7" t="n">
        <v>3641466</v>
      </c>
      <c r="D16" s="5" t="n">
        <v>3641466</v>
      </c>
    </row>
    <row r="17" spans="1:8">
      <c r="A17" s="4" t="s">
        <v>91</v>
      </c>
      <c r="B17" s="5" t="n">
        <v>-22414352</v>
      </c>
      <c r="E17" s="5" t="n">
        <v>-22414352</v>
      </c>
    </row>
    <row r="18" spans="1:8">
      <c r="A18" s="4" t="s">
        <v>94</v>
      </c>
      <c r="B18" s="5" t="n">
        <v>49294475</v>
      </c>
      <c r="C18" s="7" t="n">
        <v>9839</v>
      </c>
      <c r="D18" s="5" t="n">
        <v>85186269</v>
      </c>
      <c r="E18" s="5" t="n">
        <v>-35909614</v>
      </c>
      <c r="F18" s="7" t="n">
        <v>2382</v>
      </c>
      <c r="G18" s="7" t="n">
        <v>5599</v>
      </c>
    </row>
    <row r="19" spans="1:8">
      <c r="A19" s="4" t="s">
        <v>95</v>
      </c>
      <c r="C19" s="5" t="n">
        <v>9838590</v>
      </c>
      <c r="F19" s="5" t="n">
        <v>2382069</v>
      </c>
      <c r="G19" s="5" t="n">
        <v>5599282</v>
      </c>
    </row>
    <row r="20" spans="1:8">
      <c r="A20" s="4" t="s">
        <v>86</v>
      </c>
      <c r="B20" s="5" t="n">
        <v>25861228</v>
      </c>
      <c r="D20" s="5" t="n">
        <v>25859446</v>
      </c>
      <c r="H20" s="7" t="n">
        <v>1782</v>
      </c>
    </row>
    <row r="21" spans="1:8">
      <c r="A21" s="4" t="s">
        <v>87</v>
      </c>
      <c r="H21" s="5" t="n">
        <v>1781996</v>
      </c>
    </row>
    <row r="22" spans="1:8">
      <c r="A22" s="4" t="s">
        <v>96</v>
      </c>
      <c r="B22" s="5" t="n">
        <v>69750000</v>
      </c>
      <c r="C22" s="7" t="n">
        <v>5000</v>
      </c>
      <c r="D22" s="5" t="n">
        <v>69745000</v>
      </c>
    </row>
    <row r="23" spans="1:8">
      <c r="A23" s="4" t="s">
        <v>97</v>
      </c>
      <c r="C23" s="5" t="n">
        <v>5000000</v>
      </c>
    </row>
    <row r="24" spans="1:8">
      <c r="A24" s="4" t="s">
        <v>98</v>
      </c>
      <c r="B24" s="5" t="n">
        <v>-3087481</v>
      </c>
      <c r="D24" s="5" t="n">
        <v>-3087481</v>
      </c>
    </row>
    <row r="25" spans="1:8">
      <c r="A25" s="4" t="s">
        <v>99</v>
      </c>
      <c r="B25" s="5" t="n">
        <v>-464</v>
      </c>
      <c r="C25" s="7" t="n">
        <v>9763</v>
      </c>
      <c r="D25" s="5" t="n">
        <v>-464</v>
      </c>
      <c r="F25" s="7" t="n">
        <v>-2382</v>
      </c>
      <c r="G25" s="7" t="n">
        <v>-5599</v>
      </c>
      <c r="H25" s="7" t="n">
        <v>-1782</v>
      </c>
    </row>
    <row r="26" spans="1:8">
      <c r="A26" s="4" t="s">
        <v>100</v>
      </c>
      <c r="C26" s="5" t="n">
        <v>9763346</v>
      </c>
      <c r="F26" s="5" t="n">
        <v>-2382069</v>
      </c>
      <c r="G26" s="5" t="n">
        <v>-5599282</v>
      </c>
      <c r="H26" s="5" t="n">
        <v>-1781996</v>
      </c>
    </row>
    <row r="27" spans="1:8">
      <c r="A27" s="4" t="s">
        <v>101</v>
      </c>
      <c r="B27" s="7" t="n">
        <v>27043</v>
      </c>
      <c r="C27" s="7" t="n">
        <v>4</v>
      </c>
      <c r="D27" s="5" t="n">
        <v>27039</v>
      </c>
    </row>
    <row r="28" spans="1:8">
      <c r="A28" s="4" t="s">
        <v>88</v>
      </c>
      <c r="B28" s="5" t="n">
        <v>4320</v>
      </c>
      <c r="C28" s="5" t="n">
        <v>4320</v>
      </c>
    </row>
    <row r="29" spans="1:8">
      <c r="A29" s="4" t="s">
        <v>90</v>
      </c>
      <c r="B29" s="7" t="n">
        <v>6397756</v>
      </c>
      <c r="D29" s="5" t="n">
        <v>6397756</v>
      </c>
    </row>
    <row r="30" spans="1:8">
      <c r="A30" s="4" t="s">
        <v>91</v>
      </c>
      <c r="B30" s="5" t="n">
        <v>-64806054</v>
      </c>
      <c r="E30" s="5" t="n">
        <v>-64806054</v>
      </c>
    </row>
    <row r="31" spans="1:8">
      <c r="A31" s="4" t="s">
        <v>102</v>
      </c>
      <c r="B31" s="7" t="n">
        <v>83436503</v>
      </c>
      <c r="C31" s="7" t="n">
        <v>24606</v>
      </c>
      <c r="D31" s="7" t="n">
        <v>184127565</v>
      </c>
      <c r="E31" s="7" t="n">
        <v>-100715668</v>
      </c>
    </row>
    <row r="32" spans="1:8">
      <c r="A32" s="4" t="s">
        <v>103</v>
      </c>
      <c r="C32" s="5" t="n">
        <v>24606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4</v>
      </c>
      <c r="B1" s="2" t="s">
        <v>1</v>
      </c>
    </row>
    <row r="2" spans="1:2">
      <c r="B2" s="2" t="s">
        <v>105</v>
      </c>
    </row>
    <row r="3" spans="1:2">
      <c r="A3" s="4" t="s">
        <v>55</v>
      </c>
    </row>
    <row r="4" spans="1:2">
      <c r="A4" s="4" t="s">
        <v>106</v>
      </c>
      <c r="B4" s="7" t="n">
        <v>43607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v>
      </c>
      <c r="C2" s="2" t="s">
        <v>32</v>
      </c>
      <c r="D2" s="2" t="s">
        <v>65</v>
      </c>
    </row>
    <row r="3" spans="1:4">
      <c r="A3" s="3" t="s">
        <v>108</v>
      </c>
    </row>
    <row r="4" spans="1:4">
      <c r="A4" s="4" t="s">
        <v>91</v>
      </c>
      <c r="B4" s="7" t="n">
        <v>-64806054</v>
      </c>
      <c r="C4" s="7" t="n">
        <v>-22414352</v>
      </c>
      <c r="D4" s="7" t="n">
        <v>-13160093</v>
      </c>
    </row>
    <row r="5" spans="1:4">
      <c r="A5" s="3" t="s">
        <v>109</v>
      </c>
    </row>
    <row r="6" spans="1:4">
      <c r="A6" s="4" t="s">
        <v>110</v>
      </c>
      <c r="B6" s="5" t="n">
        <v>25861228</v>
      </c>
      <c r="D6" s="5" t="n">
        <v>4011842</v>
      </c>
    </row>
    <row r="7" spans="1:4">
      <c r="A7" s="4" t="s">
        <v>111</v>
      </c>
      <c r="D7" s="5" t="n">
        <v>381000</v>
      </c>
    </row>
    <row r="8" spans="1:4">
      <c r="A8" s="4" t="s">
        <v>90</v>
      </c>
      <c r="B8" s="5" t="n">
        <v>6397756</v>
      </c>
      <c r="C8" s="5" t="n">
        <v>3641466</v>
      </c>
      <c r="D8" s="5" t="n">
        <v>1457313</v>
      </c>
    </row>
    <row r="9" spans="1:4">
      <c r="A9" s="4" t="s">
        <v>112</v>
      </c>
      <c r="B9" s="5" t="n">
        <v>80310</v>
      </c>
      <c r="C9" s="5" t="n">
        <v>56512</v>
      </c>
      <c r="D9" s="5" t="n">
        <v>11778</v>
      </c>
    </row>
    <row r="10" spans="1:4">
      <c r="A10" s="3" t="s">
        <v>113</v>
      </c>
    </row>
    <row r="11" spans="1:4">
      <c r="A11" s="4" t="s">
        <v>114</v>
      </c>
      <c r="B11" s="5" t="n">
        <v>-793258</v>
      </c>
      <c r="C11" s="5" t="n">
        <v>58825</v>
      </c>
      <c r="D11" s="5" t="n">
        <v>-279563</v>
      </c>
    </row>
    <row r="12" spans="1:4">
      <c r="A12" s="4" t="s">
        <v>37</v>
      </c>
      <c r="B12" s="5" t="n">
        <v>229000</v>
      </c>
      <c r="C12" s="5" t="n">
        <v>-229000</v>
      </c>
    </row>
    <row r="13" spans="1:4">
      <c r="A13" s="4" t="s">
        <v>39</v>
      </c>
      <c r="B13" s="5" t="n">
        <v>-36590</v>
      </c>
      <c r="C13" s="5" t="n">
        <v>-362935</v>
      </c>
      <c r="D13" s="5" t="n">
        <v>-38325</v>
      </c>
    </row>
    <row r="14" spans="1:4">
      <c r="A14" s="4" t="s">
        <v>41</v>
      </c>
      <c r="B14" s="5" t="n">
        <v>-604646</v>
      </c>
      <c r="C14" s="5" t="n">
        <v>-28011</v>
      </c>
    </row>
    <row r="15" spans="1:4">
      <c r="A15" s="4" t="s">
        <v>44</v>
      </c>
      <c r="B15" s="5" t="n">
        <v>1076349</v>
      </c>
      <c r="C15" s="5" t="n">
        <v>186624</v>
      </c>
      <c r="D15" s="5" t="n">
        <v>591406</v>
      </c>
    </row>
    <row r="16" spans="1:4">
      <c r="A16" s="4" t="s">
        <v>45</v>
      </c>
      <c r="B16" s="5" t="n">
        <v>1118627</v>
      </c>
      <c r="C16" s="5" t="n">
        <v>1238643</v>
      </c>
      <c r="D16" s="5" t="n">
        <v>1608384</v>
      </c>
    </row>
    <row r="17" spans="1:4">
      <c r="A17" s="4" t="s">
        <v>115</v>
      </c>
      <c r="B17" s="5" t="n">
        <v>7369</v>
      </c>
      <c r="C17" s="5" t="n">
        <v>50257</v>
      </c>
      <c r="D17" s="5" t="n">
        <v>-69222</v>
      </c>
    </row>
    <row r="18" spans="1:4">
      <c r="A18" s="4" t="s">
        <v>116</v>
      </c>
      <c r="B18" s="5" t="n">
        <v>-31469909</v>
      </c>
      <c r="C18" s="5" t="n">
        <v>-17801971</v>
      </c>
      <c r="D18" s="5" t="n">
        <v>-5485480</v>
      </c>
    </row>
    <row r="19" spans="1:4">
      <c r="A19" s="3" t="s">
        <v>117</v>
      </c>
    </row>
    <row r="20" spans="1:4">
      <c r="A20" s="4" t="s">
        <v>118</v>
      </c>
      <c r="B20" s="5" t="n">
        <v>-38907</v>
      </c>
      <c r="C20" s="5" t="n">
        <v>-30364</v>
      </c>
      <c r="D20" s="5" t="n">
        <v>-32082</v>
      </c>
    </row>
    <row r="21" spans="1:4">
      <c r="A21" s="4" t="s">
        <v>119</v>
      </c>
      <c r="B21" s="5" t="n">
        <v>-8480</v>
      </c>
      <c r="C21" s="5" t="n">
        <v>-158623</v>
      </c>
      <c r="D21" s="5" t="n">
        <v>-24250</v>
      </c>
    </row>
    <row r="22" spans="1:4">
      <c r="A22" s="4" t="s">
        <v>120</v>
      </c>
      <c r="B22" s="5" t="n">
        <v>-47387</v>
      </c>
      <c r="C22" s="5" t="n">
        <v>-188987</v>
      </c>
      <c r="D22" s="5" t="n">
        <v>-56332</v>
      </c>
    </row>
    <row r="23" spans="1:4">
      <c r="A23" s="3" t="s">
        <v>121</v>
      </c>
    </row>
    <row r="24" spans="1:4">
      <c r="A24" s="4" t="s">
        <v>122</v>
      </c>
      <c r="B24" s="5" t="n">
        <v>69750000</v>
      </c>
    </row>
    <row r="25" spans="1:4">
      <c r="A25" s="4" t="s">
        <v>123</v>
      </c>
      <c r="D25" s="5" t="n">
        <v>70639162</v>
      </c>
    </row>
    <row r="26" spans="1:4">
      <c r="A26" s="4" t="s">
        <v>124</v>
      </c>
      <c r="B26" s="5" t="n">
        <v>-3073808</v>
      </c>
      <c r="C26" s="5" t="n">
        <v>-13673</v>
      </c>
    </row>
    <row r="27" spans="1:4">
      <c r="A27" s="4" t="s">
        <v>125</v>
      </c>
      <c r="B27" s="5" t="n">
        <v>27043</v>
      </c>
    </row>
    <row r="28" spans="1:4">
      <c r="A28" s="4" t="s">
        <v>126</v>
      </c>
      <c r="B28" s="5" t="n">
        <v>66703235</v>
      </c>
      <c r="C28" s="5" t="n">
        <v>-13673</v>
      </c>
      <c r="D28" s="5" t="n">
        <v>70639162</v>
      </c>
    </row>
    <row r="29" spans="1:4">
      <c r="A29" s="4" t="s">
        <v>127</v>
      </c>
      <c r="B29" s="5" t="n">
        <v>35185939</v>
      </c>
      <c r="C29" s="5" t="n">
        <v>-18004631</v>
      </c>
      <c r="D29" s="5" t="n">
        <v>65097350</v>
      </c>
    </row>
    <row r="30" spans="1:4">
      <c r="A30" s="4" t="s">
        <v>128</v>
      </c>
      <c r="B30" s="5" t="n">
        <v>51939661</v>
      </c>
      <c r="C30" s="5" t="n">
        <v>69944292</v>
      </c>
      <c r="D30" s="5" t="n">
        <v>4846942</v>
      </c>
    </row>
    <row r="31" spans="1:4">
      <c r="A31" s="4" t="s">
        <v>129</v>
      </c>
      <c r="B31" s="7" t="n">
        <v>87125600</v>
      </c>
      <c r="C31" s="7" t="n">
        <v>51939661</v>
      </c>
      <c r="D31" s="7" t="n">
        <v>699442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9:31Z</dcterms:created>
  <dcterms:modified xmlns:dcterms="http://purl.org/dc/terms/" xmlns:xsi="http://www.w3.org/2001/XMLSchema-instance" xsi:type="dcterms:W3CDTF">2018-03-29T17:19:31Z</dcterms:modified>
</cp:coreProperties>
</file>